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COMP" sheetId="2" r:id="rId2"/>
    <s:sheet name="CONSOLIDATED BALANCE SHEETS" sheetId="3" r:id="rId3"/>
    <s:sheet name="CONSOLIDATED BALANCE SHEETS (Pa" sheetId="4" r:id="rId4"/>
    <s:sheet name="CONSOLIDATED STATEMENTS OF CASH" sheetId="5" r:id="rId5"/>
    <s:sheet name="General" sheetId="6" r:id="rId6"/>
    <s:sheet name="Summary of Significant Accounti" sheetId="7" r:id="rId7"/>
    <s:sheet name="Impairment of Pullmantur Relate" sheetId="8" r:id="rId8"/>
    <s:sheet name="Earnings Per Share" sheetId="9" r:id="rId9"/>
    <s:sheet name="Other Assets Other Assets" sheetId="10" r:id="rId10"/>
    <s:sheet name="Long-Term Debt" sheetId="11" r:id="rId11"/>
    <s:sheet name="Commitments and Contingencies" sheetId="12" r:id="rId12"/>
    <s:sheet name="Shareholders' Equity" sheetId="13" r:id="rId13"/>
    <s:sheet name="Changes in Accumulated Other Co" sheetId="14" r:id="rId14"/>
    <s:sheet name="Fair Value Measurements and Der" sheetId="15" r:id="rId15"/>
    <s:sheet name="Summary of Significant Accoun16" sheetId="16" r:id="rId16"/>
    <s:sheet name="Impairment of Pullmantur Rela17" sheetId="17" r:id="rId17"/>
    <s:sheet name="Earnings Per Share (Tables)" sheetId="18" r:id="rId18"/>
    <s:sheet name="Changes in Accumulated Other 19" sheetId="19" r:id="rId19"/>
    <s:sheet name="Fair Value Measurements and D20" sheetId="20" r:id="rId20"/>
    <s:sheet name="General (Details)" sheetId="21" r:id="rId21"/>
    <s:sheet name="Summary of Significant Accoun22" sheetId="22" r:id="rId22"/>
    <s:sheet name="Impairment of Pullmantur Rela23" sheetId="23" r:id="rId23"/>
    <s:sheet name="Impairment of Pullmantur Rela24" sheetId="24" r:id="rId24"/>
    <s:sheet name="Earnings Per Share (Details)" sheetId="25" r:id="rId25"/>
    <s:sheet name="Other Assets Other Assets (Deta" sheetId="26" r:id="rId26"/>
    <s:sheet name="Long-Term Debt (Details)" sheetId="27" r:id="rId27"/>
    <s:sheet name="Commitments and Contingencies (" sheetId="28" r:id="rId28"/>
    <s:sheet name="Commitments and Contingencies -" sheetId="29" r:id="rId29"/>
    <s:sheet name="Shareholders' Equity (Details)" sheetId="30" r:id="rId30"/>
    <s:sheet name="Shareholders' Equity - Stock Re" sheetId="31" r:id="rId31"/>
    <s:sheet name="Changes in Accumulated Other 32" sheetId="32" r:id="rId32"/>
    <s:sheet name="Changes in Accumulated Other 33" sheetId="33" r:id="rId33"/>
    <s:sheet name="Fair Value Measurements and D34" sheetId="34" r:id="rId34"/>
    <s:sheet name="Fair Value Measurements and D35" sheetId="35" r:id="rId35"/>
    <s:sheet name="Fair Value Measurements and D36" sheetId="36" r:id="rId36"/>
    <s:sheet name="Fair Value Measurements and D37" sheetId="37" r:id="rId37"/>
    <s:sheet name="Fair Value Measurements and D38" sheetId="38" r:id="rId38"/>
    <s:sheet name="Fair Value Measurements and D39" sheetId="39" r:id="rId39"/>
    <s:sheet name="Fair Value Measurements and D40" sheetId="40" r:id="rId40"/>
    <s:sheet name="Fair Value Measurements and D41" sheetId="41" r:id="rId41"/>
    <s:sheet name="Fair Value Measurements and D42" sheetId="42" r:id="rId42"/>
    <s:sheet name="Fair Value Measurements and D43" sheetId="43" r:id="rId43"/>
    <s:sheet name="Fair Value Measurements and D44" sheetId="44" r:id="rId44"/>
    <s:sheet name="Fair Value Measurements and D45" sheetId="45" r:id="rId45"/>
    <s:sheet name="Fair Value Measurements and D46" sheetId="46" r:id="rId46"/>
    <s:sheet name="Fair Value Measurements and D47" sheetId="47" r:id="rId47"/>
  </s:sheets>
  <s:definedNames/>
  <s:calcPr calcId="124519" calcMode="auto" fullCalcOnLoad="1"/>
</s:workbook>
</file>

<file path=xl/sharedStrings.xml><?xml version="1.0" encoding="utf-8"?>
<sst xmlns="http://schemas.openxmlformats.org/spreadsheetml/2006/main" uniqueCount="618">
  <si>
    <t>Document and Entity Information - shares</t>
  </si>
  <si>
    <t>9 Months Ended</t>
  </si>
  <si>
    <t>Sep. 30, 2015</t>
  </si>
  <si>
    <t>Oct. 16, 2015</t>
  </si>
  <si>
    <t>Document and Entity Information</t>
  </si>
  <si>
    <t>Entity Registrant Name</t>
  </si>
  <si>
    <t>ROYAL CARIBBEAN CRUISES LTD</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SOLIDATED STATEMENTS OF COMPREHENSIVE INCOME (LOSS) - USD ($) shares in Thousands, $ in Thousands</t>
  </si>
  <si>
    <t>3 Months Ended</t>
  </si>
  <si>
    <t>Sep. 30, 2014</t>
  </si>
  <si>
    <t>Income Statement [Abstract]</t>
  </si>
  <si>
    <t>Passenger ticket revenues</t>
  </si>
  <si>
    <t>Onboard and other revenues</t>
  </si>
  <si>
    <t>Total revenues</t>
  </si>
  <si>
    <t>Cruise operating expenses:</t>
  </si>
  <si>
    <t>Commissions, transportation and other</t>
  </si>
  <si>
    <t>Onboard and other</t>
  </si>
  <si>
    <t>Payroll and related</t>
  </si>
  <si>
    <t>Food</t>
  </si>
  <si>
    <t>Fuel</t>
  </si>
  <si>
    <t>Other operating</t>
  </si>
  <si>
    <t>Total cruise operating expenses</t>
  </si>
  <si>
    <t>Marketing, selling and administrative expenses</t>
  </si>
  <si>
    <t>Depreciation and amortization expenses</t>
  </si>
  <si>
    <t>Impairment of Pullmantur related assets</t>
  </si>
  <si>
    <t>Restructuring charges</t>
  </si>
  <si>
    <t>Operating Income</t>
  </si>
  <si>
    <t>Other income (expense):</t>
  </si>
  <si>
    <t>Interest income</t>
  </si>
  <si>
    <t>Interest expense, net of interest capitalized</t>
  </si>
  <si>
    <t>Other income (including in 2015 a net deferred tax benefit of $12.0 million related to the Pullmantur impairment)</t>
  </si>
  <si>
    <t>Total other income (expense)</t>
  </si>
  <si>
    <t>Net Income</t>
  </si>
  <si>
    <t>Earnings per Share:</t>
  </si>
  <si>
    <t>Basic (in dollars per share)</t>
  </si>
  <si>
    <t>Diluted (in dollars per share)</t>
  </si>
  <si>
    <t>Weighted-Average Shares Outstanding:</t>
  </si>
  <si>
    <t>Basic (in shares)</t>
  </si>
  <si>
    <t>Diluted (in shares)</t>
  </si>
  <si>
    <t>Comprehensive Income</t>
  </si>
  <si>
    <t>Other comprehensive (loss) income:</t>
  </si>
  <si>
    <t>Foreign currency translation adjustments</t>
  </si>
  <si>
    <t>Change in defined benefit plans</t>
  </si>
  <si>
    <t>Loss on cash flow derivative hedges</t>
  </si>
  <si>
    <t>Total other comprehensive loss</t>
  </si>
  <si>
    <t>CONSOLIDATED BALANCE SHEETS - USD ($) $ in Thousands</t>
  </si>
  <si>
    <t>Dec. 31, 2014</t>
  </si>
  <si>
    <t>Current assets</t>
  </si>
  <si>
    <t>Cash and cash equivalents</t>
  </si>
  <si>
    <t>Trade and other receivables, net</t>
  </si>
  <si>
    <t>Inventories</t>
  </si>
  <si>
    <t>Prepaid expenses and other assets</t>
  </si>
  <si>
    <t>Derivative financial instruments</t>
  </si>
  <si>
    <t>Total current assets</t>
  </si>
  <si>
    <t>Property and equipment, net</t>
  </si>
  <si>
    <t>Goodwill</t>
  </si>
  <si>
    <t>Other assets</t>
  </si>
  <si>
    <t>Total assets</t>
  </si>
  <si>
    <t>Current liabilities</t>
  </si>
  <si>
    <t>Current portion of long-term debt</t>
  </si>
  <si>
    <t>Accounts payable</t>
  </si>
  <si>
    <t>Accrued interest</t>
  </si>
  <si>
    <t>Accrued expenses and other liabilities</t>
  </si>
  <si>
    <t>Customer deposits</t>
  </si>
  <si>
    <t>Total current liabilities</t>
  </si>
  <si>
    <t>Long-term debt</t>
  </si>
  <si>
    <t>Other long-term liabilities</t>
  </si>
  <si>
    <t>Commitments and contingencies (Note 7)</t>
  </si>
  <si>
    <t xml:space="preserve"> </t>
  </si>
  <si>
    <t>Shareholders’ equity</t>
  </si>
  <si>
    <t>Preferred stock ($0.01 par value; 20,000,000 shares authorized; none outstanding)</t>
  </si>
  <si>
    <t>Common stock ($0.01 par value; 500,000,000 shares authorized; 233,796,056 and 233,106,019 shares issued, September 30, 2015 and December 31, 2014, respectively)</t>
  </si>
  <si>
    <t>Paid-in capital</t>
  </si>
  <si>
    <t>Retained earnings</t>
  </si>
  <si>
    <t>Accumulated other comprehensive loss</t>
  </si>
  <si>
    <t>Treasury stock (13,808,683 common shares at cost, September 30, 2015 and December 31, 2014)</t>
  </si>
  <si>
    <t>Total shareholders’ equity</t>
  </si>
  <si>
    <t>Total liabilities and shareholders' equity</t>
  </si>
  <si>
    <t>CONSOLIDATED BALANCE SHEETS (Parenthetical) - $ / shares</t>
  </si>
  <si>
    <t>Statement of Financial Position [Abstract]</t>
  </si>
  <si>
    <t>Preferred stock, par value (in dollars per share)</t>
  </si>
  <si>
    <t>Preferred stock, shares authorized</t>
  </si>
  <si>
    <t>Preferred stock, shares outstanding</t>
  </si>
  <si>
    <t>Common stock, par value (in dollars per share)</t>
  </si>
  <si>
    <t>Common stock, shares authorized</t>
  </si>
  <si>
    <t>Common stock, shares issued</t>
  </si>
  <si>
    <t>Treasury stock, common shares</t>
  </si>
  <si>
    <t>CONSOLIDATED STATEMENTS OF CASH FLOWS - USD ($) $ in Thousands</t>
  </si>
  <si>
    <t>Operating Activities</t>
  </si>
  <si>
    <t>Net income</t>
  </si>
  <si>
    <t>Adjustments:</t>
  </si>
  <si>
    <t>Depreciation and amortization</t>
  </si>
  <si>
    <t>Net deferred income tax (benefit) expense</t>
  </si>
  <si>
    <t>Loss on derivative instruments not designated as hedges</t>
  </si>
  <si>
    <t>Loss on sale of property and equipment</t>
  </si>
  <si>
    <t>Changes in operating assets and liabilities:</t>
  </si>
  <si>
    <t>Decrease in trade and other receivables, net</t>
  </si>
  <si>
    <t>(Increase) decrease in inventories</t>
  </si>
  <si>
    <t>Increase in prepaid expenses and other assets</t>
  </si>
  <si>
    <t>Decrease in accounts payable</t>
  </si>
  <si>
    <t>Increase (decrease) in accrued interest</t>
  </si>
  <si>
    <t>Increase in accrued expenses and other liabilities</t>
  </si>
  <si>
    <t>Increase in customer deposits</t>
  </si>
  <si>
    <t>Other, net</t>
  </si>
  <si>
    <t>Net cash provided by operating activities</t>
  </si>
  <si>
    <t>Investing Activities</t>
  </si>
  <si>
    <t>Purchases of property and equipment</t>
  </si>
  <si>
    <t>Cash paid on settlement of derivative financial instruments</t>
  </si>
  <si>
    <t>Investments in and loans to unconsolidated affiliates</t>
  </si>
  <si>
    <t>Cash received on loans to unconsolidated affiliates</t>
  </si>
  <si>
    <t>Proceeds from sale of property and equipment</t>
  </si>
  <si>
    <t>Net cash used in investing activities</t>
  </si>
  <si>
    <t>Financing Activities</t>
  </si>
  <si>
    <t>Debt proceeds</t>
  </si>
  <si>
    <t>Debt issuance costs</t>
  </si>
  <si>
    <t>Repayments of debt</t>
  </si>
  <si>
    <t>Dividends paid</t>
  </si>
  <si>
    <t>Proceeds from exercise of common stock options</t>
  </si>
  <si>
    <t>Cash received on settlement of derivative financial instruments</t>
  </si>
  <si>
    <t>Net cash used in financing activities</t>
  </si>
  <si>
    <t>Effect of exchange rate changes on cash</t>
  </si>
  <si>
    <t>Net decrease in cash and cash equivalents</t>
  </si>
  <si>
    <t>Cash and cash equivalents at beginning of period</t>
  </si>
  <si>
    <t>Cash and cash equivalents at end of period</t>
  </si>
  <si>
    <t>Cash paid during the period for:</t>
  </si>
  <si>
    <t>Interest, net of amount capitalized</t>
  </si>
  <si>
    <t>General</t>
  </si>
  <si>
    <t>Organization, Consolidation and Presentation of Financial Statements [Abstract]</t>
  </si>
  <si>
    <t>General Description of Business We are a global cruise company. We own Royal Caribbean International, Celebrity Cruises, Pullmantur, Azamara Club Cruises, CDF Croisières de France and a 50% joint venture interest in TUI Cruises. Basis for Preparation of Consolidated Financial Statements The unaudited consolidated financial statements are prepared in accordance with accounting principles generally accepted in the United States of America (“GAAP”). Estimates are required for the preparation of financial statements in accordance with these principles. Actual results could differ from these estimates. Refer to Note 2. Summary of Significant Accounting Policies in this Quarterly Report on Form 10-Q and in our Annual Report on Form 10-K for the year ended December 31, 2014 for a discussion of our significant accounting policies. All significant intercompany accounts and transactions are eliminated in consolidation. We consolidate entities over which we have control, usually evidenced by a direct ownership interest of greater than 50% , and variable interest entities where we are determined to be the primary beneficiary. Refer to Note 5. Other Assets for further information regarding our variable interest entities. For affiliates we do not control but over which we have significant influence on financial and operating policies, usually evidenced by a direct ownership interest from 20% to 50% , the investment is accounted for using the equity method. We consolidate the operating results of Pullmantur and CDF Croisières de France on a two -month lag to allow for more timely preparation of our consolidated financial statements. Except for the impairment of Pullmantur related assets, as described in Note 3. Impairment of Pullmantur Related Assets, no material events or transactions affecting Pullmantur or CDF Croisières de France have occurred during the two-month lag period of August and September 2015 that would require further disclosure or adjustment to our consolidated financial statements as of and for the quarter ended September 30, 2015 . We believe the accompanying unaudited consolidated financial statements contain all normal recurring adjustments necessary for a fair presentation. Our revenues are seasonal and results for interim periods are not necessarily indicative of results for the entire year.</t>
  </si>
  <si>
    <t>Summary of Significant Accounting Policies</t>
  </si>
  <si>
    <t>Accounting Policies [Abstract]</t>
  </si>
  <si>
    <t>Summary of Significant Accounting Policies Revenues and Expenses We recognize passenger ticket revenues, revenues from onboard and other goods and services and all associated cruise operating costs for all of our uncompleted voyages on a pro-rata basis. Prior to September 30, 2014, we recognized revenues and cruise operating costs for our shorter voyages (voyages of ten days or less) upon voyage completion while we recognized revenues and cruise operating costs for voyages in excess of ten days on a pro-rata basis. The change to prorate all voyages as of September 30, 2014 forward was not retrospectively applied to prior periods, as the impact of prorating all voyages was immaterial to the respective periods presented. Recent Accounting Pronouncements In May 2014, amended GAAP guidance was issued to clarify the principles used to recognize revenue for all entities. The guidance is based on the principle that revenue should be recognized to depict the transfer of promised goods or services to customers in an amount that reflects the consideration to which the entity expects to be entitled in exchange for those goods or services. The standard also requires more detailed disclosures and provides additional guidance for transactions that were not comprehensively addressed in the prior accounting guidance. This guidance must be applied using one of two retrospective application methods. In August 2015, the effective date of this guidance was deferred by one year and will now be effective for our annual reporting period beginning after December 15, 2017, including interim periods therein. Early adoption is permitted for our annual reporting period beginning after December 15, 2016, including interim periods therein. We are currently evaluating the impact, if any, of the adoption of this newly issued guidance to our consolidated financial statements. In August 2014, GAAP guidance was issued requiring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This guidance will be effective for our annual reporting period ending after December 15, 2016 and for annual periods and interim periods thereafter. Early adoption is permitted. The adoption of this newly issued guidance is not expected to have an impact to our consolidated financial statements. In January 2015, amended GAAP guidance was issued changing the requirements for reporting extraordinary and unusual items in the income statement. The update eliminates the concept of extraordinary items. The presentation and disclosure guidance for items that are unusual in nature or occur infrequently will be retained and will be expanded to include items that are both unusual in nature and infrequently occurring. A reporting entity may apply the amendments prospectively or retrospectively to all periods presented in the financial statements. The guidance will be effective for fiscal years, and interim periods within those fiscal years, beginning after December 15, 2015. Early adoption is permitted provided that the guidance is applied from the beginning of the fiscal year of adoption. The adoption of this newly issued guidance is not expected to have an impact to our consolidated financial statements. In February 2015, amended GAAP guidance was issued affecting current consolidation guidance. The guidance changes the analysis that a reporting entity must perform to determine whether it should consolidate certain types of legal entities. This guidance must be applied using one of two retrospective application methods and will be effective for fiscal years, and for interim periods within those fiscal years, beginning after December 15, 2015. Early adoption is permitted, including adoption in any interim period. The adoption of this newly issued guidance is not expected to have an impact to our consolidated financial statements. In April 2015, amended GAAP guidance was issued simplifying the presentation of debt issuance costs. The guidance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se amendments. Additionally, in August 2015, amended GAAP guidance was issued to clarify the presentation of debt issuance costs associated with line-of-credit arrangements. The amendments continue to allow an entity to present debt issuance costs as an asset with subsequent amortization over the term of the line-of-credit arrangement, regardless of whether there are any outstanding borrowings on the line-of-credit arrangement. This guidance should be applied on a retrospective basis, wherein the balance sheet of each individual period presented should be adjusted to reflect the period-specific effects of applying the new guidance. The guidance will be effective for financial statements issued for fiscal years beginning after December 15, 2015 and interim periods within those fiscal years. Early adoption is permitted for financial statements that have not been previously issued. The adoption of this newly issued guidance is not expected to have an impact to our consolidated financial statements, with the exception of reclassifying debt issuance costs from Other assets to be reflected as a reduction of our current and long-term liabilities. In April 2015, amended GAAP guidance was issued to provide a practical expedient for the measurement date of an employer's defined benefit obligation and plan assets. The guidance provides a practical expedient for entities with a fiscal year-end that does not coincide with a month-end and for contributions or significant events that occur between the month-end date and an entity's fiscal year end. The guidance will be effective for financial statements issued for fiscal years beginning after December 15, 2015 and interim periods within those fiscal years. Earlier application is permitted. The adoption of this newly issued guidance is not expected to have an impact to our consolidated financial statements. In April 2015, amended GAAP guidance was issued to clarify a customer’s accounting for fees paid in a cloud computing arrangement. The amendments provide guidance to customers about whether a cloud computing arrangement includes a software license or if the arrangement should be accounted for as a service contract. This guidance will impact the accounting of software licenses but will not change a customer’s accounting for service contracts. The guidance will be effective for annual periods, including interim periods within those annual periods, beginning after December 15, 2015. Early adoption is permitted. An entity can elect to adopt the amendments either prospectively or retrospectively. The adoption of this newly issued guidance is not expected to have a material impact to our consolidated financial statements. In July 2015, amended GAAP guidance was issued to simplify the measurement of inventory for all entities. The amendments apply to all inventory that is measured using first-in, first-out or average cost. The guidance requires an entity to measure inventory at the lower of cost and net realizable value. The guidance must be applied prospectively and will be effective for our interim and annual reporting periods beginning after December 15, 2016. Early adoption is permitted as of the beginning of an interim or annual reporting period. The adoption of this newly issued guidance is not expected to have a material impact to our consolidated financial statements. In September 2015, amended GAAP guidance was issued to simplify the accounting for measurement-period adjustments related to business combinations. The amendments require that an acquirer recognize adjustments to provisional amounts that are identified during the measurement period in the reporting period in which the adjustments are determined and eliminates the requirement to retroactively adjust the provisional amounts recognized at the acquisition date. The guidance will be effective for fiscal years beginning after December 15, 2015, including interim periods within those fiscal years. The amendments should be applied prospectively to measurement period adjustments that occur after the effective date. Early adoption is permitted for financial statements that have not been issued. The adoption of this newly issued guidance is not expected to have a material impact to our consolidated financial statements. Other Revenues and expenses include port costs that vary with guest head counts. The amounts of such port costs included in Passenger ticket revenues on a gross basis were $156.8 million and $155.0 million for the third quarters of 2015 and 2014 , respectively, and $425.6 million and $416.8 million for the nine months ended September 30, 2015 and 2014 , respectively. Reclassifications On January 1, 2015, we adopted ASC 853, Service Concession Arrangements ("ASC 853"), using the modified retrospective approach. Due to the adoption of ASC 853, $41.9 million has been reclassified in the consolidated balance sheet, as of December 31, 2014, from Property and equipment, net to Other assets in order to conform to the current year presentation. The adoption of this guidance did not have a material impact to our consolidated financial statements as of and for the quarter and nine months ended September 30, 2015 . For the nine months ended September 30, 2014 , $1.2 million has been reclassified in the consolidated statements of cash flows from Other, net to Net deferred income tax (benefit) expense within Net cash provided by operating activities in order to conform to the current year presentation.</t>
  </si>
  <si>
    <t>Impairment of Pullmantur Related Assets</t>
  </si>
  <si>
    <t>Goodwill and Intangible Assets Disclosure [Abstract]</t>
  </si>
  <si>
    <t>Goodwill and Intangible Assets Disclosure</t>
  </si>
  <si>
    <t>Note 3. Impairment of Pullmantur Related Assets Pullmantur is a brand targeted primarily at the Spanish and Latin American markets. These markets have experienced significant volatility and the brand has adopted various changes to its operating strategy as a result. Most recently, in response to favorable economic expectations in Latin America, especially Brazil, management undertook a positioning of the brand to increase sourcing of guests and to deliver deployment for Latin American consumers; transferring newer and more efficient capacity to the brand; and selling Pullmantur’s non-cruise businesses to allow the brand to focus on the core cruise business. However, the Latin American resurgence was short lived and the core Latin American economies, including Brazil, Mexico, Argentina and Venezuela, have regressed and their currencies have materially depreciated versus the US dollar. During the second quarter of 2015, as a result of the weakness in Latin America, we decided to defer the scheduled transfer of Royal Caribbean International’s Majesty of the Seas to the Pullmantur fleet. During our most recently completed quarter, the negative economic trends significantly deteriorated. Most notably, the Brazilian Real devalued by approximately 22% relative to the US dollar during the third quarter of 2015. In light of the increased challenges facing Pullmantur’s Latin American strategy, we recently made a decision to significantly change that strategy from growing the brand through vessel transfers to a right-sizing strategy. This right-sizing strategy includes reducing our exposure to Latin America, refocusing on the brand’s core market of Spain and, consequently, reducing the size of Pullmantur’s fleet. This strategic change includes a decision to redeploy Pullmantur’s Empress to the Royal Caribbean International brand as well as a decision to cancel the intended transfer of the Majesty of the Seas to Pullmantur. As we previously disclosed, the planned growth of the Pullmantur fleet through the transfer of vessels into the brand has been the most significant assumption within Pullmantur's projected cash flows supporting the recoverability of the Pullmantur reporting unit’s goodwill and trademarks and trade names. Our decision to reduce the size of Pullmantur’s fleet significantly decreases the cash flow projections which have been the basis of our impairment analysis. As a result of these developments, we performed an interim impairment evaluation of Pullmantur’s goodwill and trademarks and trade names in connection with the preparation of our financial statements for the quarter ended September 30, 2015. We estimated the fair value of the Pullmantur reporting unit using a probability-weighted discounted cash flow model. The estimation of future cash flows requires our significant judgment when making assumptions of expected revenues, operating costs, marketing, selling and administrative expenses, interest rates, ship additions and retirements as well as assumptions regarding the cruise vacation industry’s competitive environment and general and economic business conditions, among other factors. Due to the previously described market conditions and our recent decision to reduce our exposure to Latin America, refocus on the brand’s core Spanish market and reduce the brand's overall capacity, we reviewed the two-step goodwill impairment test based on the updated cash flow projections. As a result of this analysis, we determined that the carrying value of the Pullmantur reporting unit exceeded its fair value. Similarly, we determined that the carrying value of Pullmantur’s trademarks and trade names exceeded their fair value as well. Accordingly, upon the completion of the two-step impairment test, we recognized an impairment charge of $123.8 million and $174.3 million for goodwill and trademark and trade names, respectively, during the quarter ended September 30, 2015. These charges reflect the full carrying amounts of the goodwill and trademark and trade names leaving Pullmantur with no intangible assets on its books. Additionally, in conjunction with performing the two-step goodwill impairment test, we identified that the estimated fair value of certain long-lived assets, consisting of two ships and three aircraft were less than their carrying values. As a result of this determination, we evaluated these assets pursuant to our long-lived asset impairment test. The decision to significantly reduce our exposure to the Latin American market negatively impacted the expected undiscounted cash flows of these vessels and aircraft and resulted in an impairment charge of $113.2 million to write down these assets to their estimated fair values during the quarter ended September 30, 2015. The remaining assets for the Pullmantur reporting unit have fair values greater than or equal to their carrying amounts. The carrying amounts of goodwill and intangible assets attributable to our Pullmantur reporting unit were as follows (in thousands): Goodwill Intangibles Balance at December 31, 2014 $ 133,583 $ 188,037 Impairment of Pullmantur related assets (123,814 ) (174,285 ) Foreign currency translation adjustment (9,769 ) (13,752 ) Balance at September 30, 2015 $ — $ — Intangible assets are reported within Other assets in our consolidated balance sheets. Pullmantur had recognized a deferred tax liability of $43.4 million , which represented the tax effect of the basis difference between the tax and book values of Pullmantur’s trademarks and trade names. In addition, Pullmantur had recognized a net deferred tax asset relating to net operating losses with an unlimited carryforward period. The benefit of the deferred tax asset was previously assumed through the future realization of the deferred tax liability. A partial valuation allowance was previously established against the deferred tax asset since the utilization of the net operating losses is subject to a 70% annual limitation. As a result of the impairment of the trademarks and trade names, we reversed the deferred tax liability of $43.4 million and increased the valuation allowance by $31.4 million , or to 100% of the deferred tax asset balance, resulting in a $12.0 million deferred tax benefit recognized during the quarter ended September 30, 2015. The combined impairment charge of $411.3 million related to Pullmantur’s goodwill, trademarks and trade names, vessels and aircraft was reported within Impairment of Pullmantur related assets and the net $12.0 million deferred tax benefit was reported within Other income (expense) in our statement of comprehensive income (loss), resulting in a net impairment loss of $399.3 million .</t>
  </si>
  <si>
    <t>Earnings Per Share</t>
  </si>
  <si>
    <t>Earnings Per Share [Abstract]</t>
  </si>
  <si>
    <t>Earnings Per Share A reconciliation between basic and diluted earnings per share is as follows (in thousands, except per share data): Quarter Ended September 30, Nine Months Ended September 30, 2015 2014 2015 2014 Net income for basic and diluted earnings per share $ 228,787 $ 490,248 $ 458,984 $ 654,378 Weighted-average common shares outstanding 219,963 222,523 219,835 222,007 Dilutive effect of stock options, performance share awards and restricted stock awards 1,174 1,336 1,144 1,344 Diluted weighted-average shares outstanding 221,137 223,859 220,979 223,351 Basic earnings per share $ 1.04 $ 2.20 $ 2.09 $ 2.95 Diluted earnings per share $ 1.03 $ 2.19 $ 2.08 $ 2.93 There were no antidilutive shares for the quarters and nine month periods ended September 30, 2015 and September 30, 2014 , respectively.</t>
  </si>
  <si>
    <t>Other Assets Other Assets</t>
  </si>
  <si>
    <t>Schedule of Investments [Abstract]</t>
  </si>
  <si>
    <t>Other Assets Disclosure</t>
  </si>
  <si>
    <t>Other Assets A Variable Interest Entity (“VIE”) is an entity in which the equity investors have not provided enough equity to finance the entity’s activities or the equity investors: (1) cannot directly or indirectly make decisions about the entity’s activities through their voting rights or similar rights; (2) do not have the obligation to absorb the expected losses of the entity; (3) do not have the right to receive the expected residual returns of the entity; or (4) have voting rights that are not proportionate to their economic interests and the entity’s activities involve or are conducted on behalf of an investor with a disproportionately small voting interest. We have determined that TUI Cruises GmbH, our 50% -owned joint venture, which operates the brand TUI Cruises, is a VIE. As of September 30, 2015 and December 31, 2014 , our investment, including equity and loans, in TUI Cruises was approximately $338.4 million and $370.1 million , respectively. As of September 30, 2015 , this amount was included within Other assets in our consolidated balance sheets. In addition, we and TUI AG, our joint venture partner, have each guaranteed the repayment of 50% of a bank loan originally borrowed by TUI Cruises in 2011 and refinanced in May 2015. In connection with the refinancing, the principal amount of the loan was increased by €40.0 million . As of September 30, 2015 , the outstanding principal amount of the loan was €142.7 million , or approximately $159.3 million based on the exchange rate at September 30, 2015 . In addition the maturity date was extended from May 2016 to May 2022. Notwithstanding this, the lenders have agreed to release each shareholder's guarantee in 2018. The loan continues to amortize quarterly and to be secured by first mortgages on the Mein Schiff 1 and Mein Schiff 2 vessels. Based on current facts and circumstances, we do not believe potential obligations under our guarantee of this bank loan are probable. The €40.0 million of additional proceeds received by TUI Cruises in connection with the refinancing of the bank loan discussed above were used during the second quarter of 2015 to repay in full the outstanding balance of the debt facility we originally provided to TUI Cruises in 2011 in connection with our sale of Celebrity Mercury . Our investment amount and the potential obligations under this guarantee are substantially our maximum exposure to loss. We have determined that we are not the primary beneficiary of TUI Cruises. We believe that the power to direct the activities that most significantly impact TUI Cruises’ economic performance are shared between ourselves and TUI AG. All the significant operating and financial decisions of TUI Cruises require the consent of both parties, which we believe creates shared power over TUI Cruises. Accordingly, we do not consolidate this entity and account for this investment under the equity method of accounting. As of September 30, 2015 , TUI Cruises has four newbuild ships on order with Meyer Turku scheduled to be delivered in each of 2016, 2017, 2018 and 2019. TUI Cruises has in place commitments for the financing of up to 80% of the contract price of each ship on order. The remaining portion of the contract price of the ships will be funded with a €150.0 million bank facility and TUI Cruises’ cash flows from operations. The various ship construction and credit agreements include certain restrictions on each of our and TUI AG’s ability to reduce our current ownership interest in TUI Cruises below 37.55% through 2021. In March 2015, we announced the pending sale of Splendour of the Seas to TUI Cruises. The sale for €188.0 million is scheduled to be completed in April 2016 in order to retain the future revenues to be generated for sailings through that date. After the sale, TUI Cruises will lease the ship to Thomson Cruises, which will operate the ship. The purchase price will be financed by us under a secured credit agreement to be repaid over 10 years . The resulting term loan will be 50% guaranteed by TUI AG and will be secured by a first mortgage on the ship. Interest will accrue at the rate of 6.25% per annum. We executed certain forward contracts to lock in the sales price of the ship at approximately $213 million . We expect to recognize a gain on the sale, which we do not expect will have a material effect to our consolidated financial statements. We have determined that Grand Bahama Shipyard Ltd. (“Grand Bahama”), a ship repair and maintenance facility in which we have a 40% noncontrolling interest, is a VIE. The facility serves cruise and cargo ships, oil and gas tankers and offshore units. We utilize this facility, among other ship repair facilities, for our regularly scheduled drydocks and certain emergency repairs as may be required. We have determined that we are not the primary beneficiary of this facility as we do not have the power to direct the activities that most significantly impact the facility’s economic performance. Accordingly, we do not consolidate this entity and we account for this investment under the equity method of accounting. As of September 30, 2015 , the net book value of our investment in Grand Bahama was approximately $52.7 million , consisting of $12.5 million in equity and $40.2 million in loans. As of December 31, 2014 , the net book value of our investment in Grand Bahama was approximately $53.8 million , consisting of $7.7 million in equity and $46.1 million in loans. These amounts represent our maximum exposure to loss. During the nine months ended September 30, 2015 and September 30, 2014 , we received approximately $3.1 million and $3.6 million , respectively, in principal and interest payments related to a loan that is in accrual status from Grand Bahama, which was paid in full during the quarter ended June 30, 2015. The remaining amount of our loan to Grand Bahama is in non-accrual status and is included within Other assets in our consolidated balance sheets for which we received payments of approximately $2.8 million during the quarter ended September 30 , 2015. We monitor credit risk associated with this loan through our participation on Grand Bahama’s board of directors along with our review of Grand Bahama’s financial statements and projected cash flows. Based on this review, we believe the risk of loss associated with the outstanding loan is not probable as of September 30, 2015 . We have determined that Skysea Holding, in which we have a 35% noncontrolling interest, is a VIE for which we are not the primary beneficiary, as we do not have the power to direct the activities that most significantly impact the entity's economic performance. Accordingly, we do not consolidate this entity and we account for this investment under the equity method of accounting. In addition, we and Ctrip.com International Ltd, which also owns 35% of Skysea Holding, each provided a debt facility to a wholly owned subsidiary of Skysea Holding in the amount of $80.0 million . Interest under these facilities, which mature in January 2030, initially accrues at a rate of 3.0% per annum with an increase of at least 0.5% every two years through maturity. The facilities, which are pari passu to each other, are each 100% guaranteed by Skysea Holding and are secured by a first priority mortgage on the ship, Golden Era , formerly known as Celebrity Century , which we sold to a wholly owned subsidiary of Skysea Holding in September 2014. As of September 30, 2015 and December 31, 2014 , our investment in Skysea Holding and its subsidiaries, including equity and loans, was approximately $101.6 million and $106.3 million , respectively. This amount was included within Other assets in our consolidated balance sheets. Our investment amount is substantially our maximum exposure to loss. During the quarter ended June 30, 2015, Skysea Holding and its subsidiaries commenced operations through the brand SkySea Cruises. Our share of income from investments accounted for under the equity method of accounting, including the entities discussed above, was $38.4 million and $25.7 million for the quarters ended September 30, 2015 and September 30, 2014 , respectively, and $62.2 million and $34.7 million for the nine months ended September 30, 2015 and September 30, 2014 , respectively, and was recorded within Other income .</t>
  </si>
  <si>
    <t>Long-Term Debt</t>
  </si>
  <si>
    <t>Debt Disclosure [Abstract]</t>
  </si>
  <si>
    <t>Long-Term Debt In April 2015, we took delivery of Anthem of the Seas . To finance the purchase, we borrowed $742.1 million under a previously committed unsecured term loan which is 95% guaranteed by Euler Hermes Deutschland AG ("Hermes"), the official export credit agency of Germany. The loan amortizes semi-annually over 12 years and bears interest at LIBOR plus a margin of 1.30% , totaling 1.71% as of September 30, 2015 . Refer to Note 10. Fair Value Measurements and Derivative Instruments for information regarding interest rate swap agreements related to this loan. In June 2015, we amended and restated our $1.1 billion unsecured revolving credit facility due July 2016. The amendment reduced the applicable margin and facility fee and extended the termination date to June 2020. The applicable margin and facility fee vary with our debt rating and were 1.50% and 0.25% , respectively, as of September 30, 2015 . We have the right to request an increase in the capacity of the amended facility by an additional $300 million , subject to the receipt of additional or increased lender commitments, and to extend the termination date by up to two years, subject to lender consent. Additionally, in July 2015, we amended our $1.2 billion unsecured revolving credit facility due August 2018 to reduce pricing in line with the amended pricing of the $1.1 billion unsecured revolving credit facility. These amendments did not result in the extinguishment of debt. In July 2015, we also amended our $380.0 million , €365.0 million , $290.0 million and $65.0 million unsecured term loans due at various dates from 2016 through 2019 to reduce the applicable margins. The margins are currently 1.75% for each loan based on our debt rating as of September 30, 2015 . The termination date of the $290 million unsecured term loan was extended from February 2016 to February 2018. None of these amendments resulted in the extinguishment of debt. In October 2015, we received increased lender commitments for our unsecured revolving credit facility due June 2020 in the amount of $300 million , bringing our total capacity under this facility to $1.4 billion .</t>
  </si>
  <si>
    <t>Commitments and Contingencies</t>
  </si>
  <si>
    <t>Commitments and Contingencies Disclosure [Abstract]</t>
  </si>
  <si>
    <t>Commitments and Contingencies In January 2015, we entered into a financing arrangement for the US dollar financing of the fourth Oasis-class ship. Through the financing arrangement, we have the right, but not the obligation, to satisfy the obligations to be incurred upon delivery and acceptance of the vessel under the shipbuilding contract by assuming, at delivery and acceptance, the debt indirectly incurred by the shipbuilder during the construction of the ship. The amount assumed under this arrangement is not to exceed the US dollar equivalent of €931.2 million , or approximately $1.0 billion , based on the exchange rate at September 30, 2015 . The loan, if we were to elect assumption at the date of actual delivery, will amortize semi-annually and will mature 12 years following delivery of the ship. At our election, interest on the loan will accrue either (1) at a fixed rate of 3.82% (inclusive of the applicable margin) or (2) at a floating rate equal to LIBOR plus 1.10% . In June 2015, we entered into an agreement with Meyer Werft to build the fourth Quantum-class ship for Royal Caribbean International. We have also received a commitment for the unsecured financing of up to 80% of the ship’s contract price. Hermes has agreed to guarantee to the lenders payment of 95% of the financing. The ship will have a capacity of approximately 4,150 berths and is expected to enter service in the second quarter of 2019. In October 2015, our conditional agreements with STX France to build two ships of a new generation of Celebrity Cruises ships, known as "Project Edge" became effective. We received commitments for the unsecured financing of the ships for up to 80% of the ship’s contract price through a facility to be guaranteed 100% by COFACE. The ships will each have a capacity of approximately 2,900 berths and are expected to enter service in the fourth quarter of 2018 and the first half of 2020, respectively. As of September 30, 2015 , the aggregate cost of our ships on order, not including the "Project Edge" ships and the TUI Cruises' ships on order, was approximately $5.0 billion , of which we had deposited $449.8 million as of such date. Approximately 43.7% of the aggregate cost was exposed to fluctuations in the Euro exchange rate at September 30, 2015 . Refer to Note 10. Fair Value Measurements and Derivative Instruments for further information. Litigation As previously reported in our Annual Report on Form 10-K for the year ended December 31, 2014 , a class action complaint was filed in June 2011 against Royal Caribbean Cruises Ltd. in the United States District Court for the Southern District of Florida on behalf of a purported class of stateroom attendants employed onboard Royal Caribbean International cruise vessels. The complaint alleged that the stateroom attendants were required to pay other crew members to help with their duties and that certain stateroom attendants were required to work back of house assignments without the ability to earn gratuities, in each case in violation of the U.S. Seaman’s Wage Act. In May 2012, the district court granted our motion to dismiss the complaint on the basis that the applicable collective bargaining agreement requires any such claims to be arbitrated. The United States Court of Appeals, 11th Circuit, affirmed the district court’s dismissal and denied the plaintiffs’ petition for re-hearing and re-hearing en banc. In October 2014, the United States Supreme Court denied the plaintiffs’ request to review the order compelling arbitration. Subsequently, approximately 575 crew members submitted demands for arbitration. The demands make substantially the same allegations as in the federal court complaint and are similarly seeking damages, wage penalties and interest in an indeterminate amount. Unlike the federal court complaint, the demands for arbitration are being brought individually by each of the crew members and not on behalf of a purported class of stateroom attendants. At this time, we are unable to estimate the possible impact of this matter on us. However, we believe the underlying claims made against us are without merit, and we intend to vigorously defend ourselves against them. In April 2015, the Alaska Department of Environmental Conservation issued Notices of Violation to Royal Caribbean International and Celebrity Cruises seeking monetary penalties for alleged violations of the Alaska Marine Visible Emission Standards that occurred over the past five years on certain of our vessels. We believe we have meritorious defenses to the allegations and we are cooperating with the state of Alaska. We do not believe that the ultimate outcome of these claims will have a material adverse impact on our financial condition or results of operations and cash flows. We are routinely involved in other claims typical within the cruise vacation industry. The majority of these claims are covered by insurance. We believe the outcome of such claims, net of expected insurance recoveries, will not have a material adverse impact on our financial condition or results of operations and cash flows. Other If (i) any person other than A. Wilhelmsen AS. and Cruise Associates and their respective affiliates (the “Applicable Group”) acquires ownership of more than 33% of our common stock and the Applicable Group owns less of our common stock than such person, or (ii) subject to certain exceptions, during any 24 -month period, a majority of the Board is no longer comprised of individuals who were members of the Board on the first day of such period, we may be obligated to prepay indebtedness outstanding under our ship financing facilities, which we may be unable to replace on similar terms. Our other debt agreements also contain change of control provisions that would be triggered by the acquisition of greater than 50% of our common stock by (i) any person or (ii) in the case of our public debt securities, by a person other than a member of the Applicable Group coupled with a ratings downgrade. If this were to occur, it would have an adverse impact on our liquidity and operations.</t>
  </si>
  <si>
    <t>Shareholders' Equity</t>
  </si>
  <si>
    <t>Equity [Abstract]</t>
  </si>
  <si>
    <t>Shareholders’ Equity In September 2015, we declared a cash dividend on our common stock of $0.375 per share which was paid in the fourth quarter of 2015. During the first and second quarters of 2015, we declared and paid a cash dividend on our common stock of $0.30 per share. During the first quarter of 2015, we also paid a cash dividend on our common stock of $0.30 per share which was declared during the fourth quarter of 2014. During the third quarter of 2014, we declared a cash dividend on our common stock of $0.30 per share which was paid in the fourth quarter of 2014. During the first and second quarters of 2014, we declared and paid a cash dividend on our common stock of $0.25 per share. During the first quarter of 2014, we also paid a cash dividend on our common stock of $0.25 per share which was declared during the fourth quarter of 2013. In October 2015 , our board of directors authorized a common stock repurchase program for up to $ 500 million . The timing and number of shares purchased will depend on a variety of factors including price and market conditions. Repurchases under the program are expected to be funded from available cash or borrowings under our revolving credit facilities. On October 23, 2015, we executed an agreement with an investment bank to purchase a total of $ 200 million , of the $500 million authorized amount, of our common stock under an accelerated stock repurchase (ASR) transaction. Under the terms of the ASR agreement, we will receive upfront the majority of the shares of our common stock to be repurchased based on current market prices in exchange for a prepayment of $200 million . The final number of shares to be repurchased will be determined upon settlement based on the average of the daily volume-weighted average prices of our common stock during the term of the transaction, less a discount (the "Final Repurchase Price"). Upon final settlement, which is expected no later than the end of January 2016, and depending on the Final Repurchase Price, the investment bank may be required to deliver additional shares of common stock to us or we may be required to deliver shares of common stock or to make a cash payment, at our election, to the investment bank. The initial shares received upon prepayment and incremental shares received at maturity, if any, will be recorded in Shareholders’ equity upon delivery, based on the current market price of our common stock. Future stock repurchase transactions could include open market purchases or additional accelerated share repurchases. We expect to complete the program by the end of 2016.</t>
  </si>
  <si>
    <t>Changes in Accumulated Other Comprehensive (Loss) Income</t>
  </si>
  <si>
    <t>Comprehensive Income (Loss), Net of Tax, Attributable to Parent [Abstract]</t>
  </si>
  <si>
    <t xml:space="preserve">Changes in Accumulated Other Comprehensive Income (Loss) The following table presents the changes in accumulated other comprehensive income (loss) by component for the nine months ended September 30, 2015 and 2014 (in thousands): Accumulated Other Comprehensive Income (Loss) for the Nine Months Ended September 30, 2015 Accumulated Other Comprehensive Income (Loss) for the Nine Months Ended September 30, 2014 Changes Changes in Foreign Accumulated other Changes Changes in Foreign Accumulated other Accumulated comprehensive (loss) income at beginning of the year $ (826,026 ) $ (31,207 ) $ (39,761 ) $ (896,994 ) $ 43,324 $ (23,994 ) $ (13,659 ) $ 5,671 Other comprehensive (loss) income before reclassifications (483,946 ) 4,213 (23,994 ) (503,727 ) (339,415 ) (6,829 ) (19,842 ) (366,086 ) Amounts reclassified from accumulated other comprehensive (loss) income 202,978 1,354 — 204,332 16,236 1,293 1,997 19,526 Net current-period other comprehensive (loss) income (280,968 ) 5,567 (23,994 ) (299,395 ) (323,179 ) (5,536 ) (17,845 ) (346,560 ) Ending balance $ (1,106,994 ) $ (25,640 ) $ (63,755 ) $ (1,196,389 ) $ (279,855 ) $ (29,530 ) $ (31,504 ) $ (340,889 ) The following table presents reclassifications out of accumulated other comprehensive income (loss) for the quarter and nine months ended September 30, 2015 and 2014 (in thousands): Amount of Gain (Loss) Reclassified from Details About Accumulated Other Quarter Ended September 30, 2015 Quarter Ended September 30, 2014 Nine Months Ended September 30, 2015 Nine Months Ended September 30, 2014 Affected Line Item in Statements of (Loss) gain on cash flow derivative hedges: Cross currency swaps $ — $ — $ — $ (261 ) Interest expense, net of interest capitalized Interest rate swaps (10,276 ) (3,106 ) (27,024 ) (9,312 ) Interest expense, net of interest capitalized Foreign currency forward contracts (752 ) (450 ) (2,153 ) (1,348 ) Depreciation and amortization expenses Foreign currency forward contracts (239 ) (238 ) (715 ) (4,052 ) Other income Foreign currency forward contracts — — — (57 ) Interest expense, net of interest capitalized Foreign currency collar options (568 ) — (1,003 ) — Depreciation and amortization expenses Fuel swaps (65,975 ) (1,996 ) (172,083 ) (1,206 ) Fuel (77,810 ) (5,790 ) (202,978 ) (16,236 ) Amortization of defined benefit plans: Actuarial loss (354 ) (222 ) (1,061 ) (666 ) Payroll and related Prior service costs — (209 ) (293 ) (627 ) Payroll and related (354 ) (431 ) (1,354 ) (1,293 ) Release of foreign cumulative translation due to sale of Pullmantur's non-core businesses: Foreign cumulative translation — — — (1,997 ) Other operating Total reclassifications for the period $ (78,164 ) $ (6,221 ) $ (204,332 ) $ (19,526 ) </t>
  </si>
  <si>
    <t>Fair Value Measurements and Derivative Instruments</t>
  </si>
  <si>
    <t>Fair Value Disclosures [Abstract]</t>
  </si>
  <si>
    <t>Fair Value Measurements and Derivative Instruments Fair Value Measurements The estimated fair value of our financial instruments that are not measured at fair value, categorized based upon the fair value hierarchy, are as follows (in thousands): Fair Value Measurements at September 30, 2015 Using Fair Value Measurements at December 31, 2014 Using Description Total Carrying Amount Total Fair Value Level 1 (1) Level 2 (2) Level 3 (3) Total Carrying Amount Total Fair Value Level 1 (1) Level 2 (2) Level 3 (3) Assets: Cash and cash equivalents (4) $ 147,419 $ 147,419 $ 147,419 $ — $ — $ 189,241 $ 189,241 $ 189,241 $ — $ — Total Assets $ 147,419 $ 147,419 $ 147,419 $ — $ — $ 189,241 $ 189,241 $ 189,241 $ — $ — Liabilities: Long-term debt (including current portion of long-term debt) (5) $ 8,438,804 $ 8,732,461 $ 1,556,756 $ 7,175,705 $ — $ 8,391,301 $ 8,761,414 $ 1,859,361 $ 6,902,053 $ — Total Liabilities $ 8,438,804 $ 8,732,461 $ 1,556,756 $ 7,175,705 $ — $ 8,391,301 $ 8,761,414 $ 1,859,361 $ 6,902,053 $ — (1) Inputs based on quoted prices (unadjusted) in active markets for identical assets or liabilities that we have the ability to access. Valuation of these items does not entail a significant amount of judgment. (2) Inputs other than quoted prices included within Level 1 that are observable for the liability, either directly or indirectly. For unsecured revolving credit facilities and unsecured term loans, fair value is determined utilizing the income valuation approach. This valuation model takes into account the contract terms of our debt such as the debt maturity and the interest rate on the debt. The valuation model also takes into account the creditworthiness of the Company. (3) Inputs that are unobservable. The Company did not use any Level 3 inputs as of September 30, 2015 and December 31, 2014 . (4) Consists of cash and marketable securities with original maturities of less than 90 days. (5) Consists of unsecured revolving credit facilities, senior notes, senior debentures and term loans. Does not include our capital lease obligations. Other Financial Instruments The carrying amounts of accounts receivable, accounts payable, accrued interest and accrued expenses approximate fair value at September 30, 2015 and December 31, 2014 . Assets and liabilities that are recorded at fair value have been categorized based upon the fair value hierarchy. The following table presents information about the Company’s financial instruments recorded at fair value on a recurring basis (in thousands): Fair Value Measurements at September 30, 2015 Using Fair Value Measurements at December 31, 2014 Using Description Total Level 1 (1) Level 2 (2) Level 3 (3) Total Level 1 (1) Level 2 (2) Level 3 (3) Assets: Derivative financial instruments (4) $ 113,279 $ — $ 113,279 $ — $ 63,981 $ — $ 63,981 $ — Investments (5) $ 3,884 3,884 — — $ 5,531 5,531 — — Total Assets $ 117,163 $ 3,884 $ 113,279 $ — $ 69,512 $ 5,531 $ 63,981 $ — Liabilities: Derivative financial instruments (6) $ 925,202 $ — $ 925,202 $ — $ 767,635 $ — $ 767,635 $ — Total Liabilities $ 925,202 $ — $ 925,202 $ — $ 767,635 $ — $ 767,635 $ — (1) Inputs based on quoted prices (unadjusted) in active markets for identical assets or liabilities that we have the ability to access. Valuation of these items does not entail a significant amount of judgment. (2) Inputs other than quoted prices included within Level 1 that are observable for the asset or liability, either directly or indirectly. For foreign currency forward contracts, interest rate swaps, cross currency swaps and fuel swaps, fair value is derived using valuation models that utilize the income valuation approach. These valuation models take into account the contract terms, such as maturity, as well as other inputs, such as foreign exchange rates and curves, fuel types, fuel curves and interest rate yield curves. Fair value for foreign currency collar options is determined by using standard option pricing models with inputs based on the options’ contract terms, such as exercise price and maturity, and readily available public market data, such as foreign exchange curves, foreign exchange volatility levels and discount rates. All derivative instrument fair values take into account the creditworthiness of the counterparty and the Company. (3) Inputs that are unobservable. The Company did not use any Level 3 inputs as of September 30, 2015 and December 31, 2014 . (4) Consists of foreign currency forward contracts, interest rate swaps and fuel swaps. Please refer to the “Fair Value of Derivative Instruments” table for breakdown by instrument type. (5) Consists of exchange-traded equity securities and mutual funds. (6) Consists of foreign currency forward contracts, foreign currency collar options, interest rate swaps and fuel swaps. Please refer to the “Fair Value of Derivative Instruments” table for breakdown by instrument type. The reported fair values are based on a variety of factors and assumptions. Accordingly, the fair values may not represent actual values of the financial instruments that could have been realized as of September 30, 2015 or December 31, 2014 , or that will be realized in the future, and do not include expenses that could be incurred in an actual sale or settlement. The following table presents information about the Company’s goodwill, indefinite-life intangible assets and long-lived assets for our Pullmantur reporting unit recorded at fair value on a nonrecurring basis (in thousands): Fair Value Measurements at September 30, 2015 Using Description Total Carrying Amount Total Fair Value Level 3 Total Impairment Pullmantur Goodwill (1) — — — 123,814 Indefinite-life intangible asset—Pullmantur trademarks and trade names (2) — — — 174,285 Long-lived assets—Pullmantur aircraft and vessels (3) 147,900 147,900 147,900 113,168 Total 147,900 147,900 147,900 411,267 (1) We estimated the fair value of the Pullmantur reporting unit using a probability-weighted discounted cash flow model. The principal assumptions used in the discounted cash flow model are projected operating results, weighted-average cost of capital and terminal value. Significantly impacting these assumptions was the decision to reduce the size of Pullmantur's fleet. The discounted cash flow model used our 2016 projected operating results as a base. To that base we added future years’ cash flows through 2020 assuming multiple revenue and expense scenarios that reflect the impact of different global economic environments for this period on Pullmantur’s reporting unit. We assigned a probability to each revenue and expense scenario. We discounted the projected cash flows using rates specific to Pullmantur’s reporting unit based on its weighted-average cost of capital, which was determined to be 11% . (2) We estimated the fair value of our indefinite-life intangible asset using a discounted cash flow model and the relief-from-royalty method. These trademarks and trade names relate to Pullmantur and we have used a discount rate of 11.5% , comparable to the rate used in valuing the Pullmantur reporting unit. (3) We estimated the fair value of our long-lived assets using the market approach for the aircraft and a blended indication from the cost and market approaches for the vessels. A significant input in performing the fair value assessments for these assets was comparable market transactions. We have master International Swaps and Derivatives Association (“ISDA”) agreements in place with our derivative instrument counterparties. These ISDA agreements provide for final close out netting with our counterparties for all positions in the case of default or termination of the ISDA agreement. We have determined that our ISDA agreements provide us with rights of setoff on the fair value of derivative instruments in a gain position and those in a loss position with the same counterparty. We have elected not to offset such derivative instrument fair values in our consolidated balance sheets. As of September 30, 2015 and December 31, 2014 , no cash collateral was received or pledged under our ISDA agreements. See Credit Related Contingent Features for further discussion on contingent collateral requirements for our derivative instruments. The following table presents information about the Company’s offsetting of financial assets under master netting agreements with derivative counterparties: Gross Amounts not Offset in the Consolidated Balance Sheet that are Subject to Master Netting Agreements As of September 30, 2015 As of December 31, 2014 Gross Amount of Derivative Assets Presented in the Consolidated Balance Sheet Gross Amount of Eligible Offsetting Cash Collateral Net Amount of Gross Amount of Derivative Assets Presented in the Consolidated Balance Sheet Gross Amount of Eligible Offsetting Cash Collateral Net Amount of (In thousands) Derivatives subject to master netting agreements $ 113,279 $ (112,567 ) $ — $ 712 $ 63,981 $ (63,981 ) $ — $ — Total $ 113,279 $ (112,567 ) $ — $ 712 $ 63,981 $ (63,981 ) $ — $ — The following table presents information about the Company’s offsetting of financial liabilities under master netting agreements with derivative counterparties: Gross Amounts not Offset in the Consolidated Balance Sheet that are Subject to Master Netting Agreements As of September 30, 2015 As of December 31, 2014 Gross Amount of Derivative Liabilities Presented in the Consolidated Balance Sheet Gross Amount of Eligible Offsetting Cash Collateral Net Amount of Gross Amount of Derivative Liabilities Presented in the Consolidated Balance Sheet Gross Amount of Eligible Offsetting Cash Collateral Net Amount of (In thousands) Derivatives subject to master netting agreements $ (925,202 ) $ 112,567 $ — $ (812,635 ) $ (767,635 ) $ 63,981 $ — $ (703,654 ) Total $ (925,202 ) $ 112,567 $ — $ (812,635 ) $ (767,635 ) $ 63,981 $ — $ (703,654 ) Concentrations of Credit Risk We monitor our credit risk associated with financial and other institutions with which we conduct significant business and, to minimize these risks, we select counterparties with credit risks acceptable to us and we seek to limit our exposure to an individual counterparty. Credit risk, including but not limited to counterparty nonperformance under derivative instruments, our credit facilities and new ship progress payment guarantees, is not considered significant, as we primarily conduct business with large, well-established financial institutions, insurance companies and export credit agencies many of which we have long-term relationships with and which have credit risks acceptable to us or where the credit risk is spread out among a large number of counterparties. As of September 30, 2015 , our exposure under our derivative instruments was approximately $0.7 million . As of December 31, 2014 , we did not have any exposure under our derivative instruments. We do not anticipate nonperformance by any of our significant counterparties. In addition, we have established guidelines we follow regarding credit ratings and instrument maturities to maintain safety and liquidity. We do not normally require collateral or other security to support credit relationships; however, in certain circumstances this option is available to us. Derivative Instruments We are exposed to market risk attributable to changes in interest rates, foreign currency exchange rates and fuel prices. We manage these risks through a combination of our normal operating and financing activities and through the use of derivative financial instruments pursuant to our hedging practices and policies. The financial impact of these hedging instruments is primarily offset by corresponding changes in the underlying exposures being hedged. We achieve this by closely matching the notional amount, term and conditions of the derivative instrument with the underlying risk being hedged. Although certain of our derivative financial instruments do not qualify or are not accounted for under hedge accounting, we do not hold or issue derivative financial instruments for trading or other speculative purposes. We monitor our derivative positions using techniques including market valuations and sensitivity analyses. We enter into various forward, swap and option contracts to manage our interest rate exposure and to limit our exposure to fluctuations in foreign currency exchange rates and fuel prices. These instruments are recorded on the balance sheet at their fair value and the vast majority are designated as hedges. We also have non-derivative financial instruments designated as hedges of our net investment in our foreign operations and investments. At inception of the hedge relationship, a derivative instrument that hedges the exposure to changes in the fair value of a firm commitment or a recognized asset or liability is designated as a fair value hedge. A derivative instrument that hedges a forecasted transaction or the variability of cash flows related to a recognized asset or liability is designated as a cash flow hedge. Changes in the fair value of derivatives that are designated as fair value hedges are offset against changes in the fair value of the underlying hedged assets, liabilities or firm commitments. Gains and losses on derivatives that are designated as cash flow hedges are recorded as a component of Accumulated other comprehensive loss until the underlying hedged transactions are recognized in earnings. The foreign currency transaction gain or loss of our non-derivative financial instruments and the changes in the fair value of derivatives designated as hedges of our net investment in foreign operations and investments are recognized as a component of Accumulated other comprehensive loss along with the associated foreign currency translation adjustment of the foreign operation. On an ongoing basis, we assess whether derivatives used in hedging transactions are “highly effective” in offsetting changes in the fair value or cash flow of hedged items. We use the long-haul method to assess hedge effectiveness using regression analysis for each hedge relationship under our interest rate, foreign currency and fuel hedging programs. We apply the same methodology on a consistent basis for assessing hedge effectiveness to all hedges within each hedging program (i.e. interest rate, foreign currency and fuel). We perform regression analyses over an observation period of up to three years, utilizing market data relevant to the hedge horizon of each hedge relationship. High effectiveness is achieved when a statistically valid relationship reflects a high degree of offset and correlation between the changes in the fair values of the derivative instrument and the hedged item. The determination of ineffectiveness is based on the amount of dollar offset between the change in fair value of the derivative instrument and the change in fair value of the hedged item at the end of the reporting period. If it is determined that a derivative is not highly effective as a hedge or hedge accounting is discontinued, any change in fair value of the derivative since the last date at which it was determined to be effective is recognized in earnings. In addition, the ineffective portion of our highly effective hedges is immediately recognized in earnings and reported in Other income in our consolidated statements of comprehensive income (loss). Cash flows from derivative instruments that are designated as fair value or cash flow hedges are classified in the same category as the cash flows from the underlying hedged items. In the event that hedge accounting is discontinued, cash flows subsequent to the date of discontinuance are classified within investing activities. Cash flows from derivative instruments not designated as hedging instruments are classified as investing activities. We consider the classification of the underlying hedged item’s cash flows in determining the classification for the designated derivative instrument’s cash flows. We classify derivative instrument cash flows from hedges of benchmark interest rate or hedges of fuel expense as operating activities due to the nature of the hedged item. Likewise, we classify derivative instrument cash flows from hedges of foreign currency risk on our newbuild ship payments as investing activities and derivative instrument cash flows from hedges of foreign currency risk on debt payments as financing activities. Interest Rate Risk Our exposure to market risk for changes in interest rates relates to our long-term debt obligations including future interest payments. At September 30, 2015 , approximately 33.0% of our long-term debt was effectively fixed as compared to 28.5% as of December 31, 2014 . We use interest rate swap agreements to modify our exposure to interest rate movements and to manage our interest expense. Market risk associated with our long-term fixed rate debt is the potential increase in fair value resulting from a decrease in interest rates. We use interest rate swap agreements that effectively convert a portion of our fixed-rate debt to a floating-rate basis to manage this risk. At September 30, 2015 and December 31, 2014 , we maintained interest rate swap agreements on the $420.0 million fixed rate portion of our Oasis of the Seas unsecured amortizing term loan and on the $650.0 million unsecured senior notes due 2022. The interest rate swap agreements on Oasis of the Seas debt effectively changed the interest rate on the balance of the unsecured term loan, which was $227.5 million as of September 30, 2015 , from a fixed rate of 5.41% to a LIBOR-based floating rate equal to LIBOR plus 3.87% , currently approximately 4.28% . The interest rate swap agreements on the $650.0 million unsecured senior notes effectively changed the interest rate of the unsecured senior notes from a fixed rate of 5.25% to a LIBOR-based floating rate equal to LIBOR plus 3.63% , currently approximately 3.95% . These interest rate swap agreements are accounted for as fair value hedges. Market risk associated with our long-term floating rate debt is the potential increase in interest expense from an increase in interest rates. We use interest rate swap agreements that effectively convert a portion of our floating-rate debt to a fixed-rate basis to manage this risk. In May 2015, we entered into forward-starting interest rate swap agreements that hedge the anticipated unsecured amortizing term loan that will finance a portion of our purchase of Harmony of the Seas . Forward-starting interest rate swaps hedging the Harmony of the Seas loan will effectively convert the interest rate for €693.4 million , or approximately $774.2 million based on the exchange rate at September 30, 2015 , of the anticipated loan balance from EURIBOR plus 1.15% to a fixed rate of 2.26% (inclusive of margin) beginning in May 2016. In September 2015, we entered into forward-starting interest rate swap agreements that hedge the anticipated unsecured amortizing term loan that will finance our purchase of Ovation of the Seas . Forward-starting interest rate swaps hedging the Ovation of the Seas loan will effectively convert the interest rate for $830.0 million of the anticipated loan balance from LIBOR plus 1.00% to a fixed rate of 3.16% (inclusive of margin) beginning in April 2016. These interest rate swap agreements are accounted for as cash flow hedges. In addition, at September 30, 2015 and December 31, 2014 , we maintained interest rate swap agreements on our Celebrity Reflection term loan. Our interest rate swap agreements effectively converted the interest rate on a portion of the Celebrity Reflection unsecured amortizing term loan balance of approximately $518.1 million from LIBOR plus 0.40% to a fixed rate (including applicable margin) of 2.85% through the term of the loan. Additionally, at September 30, 2015 and December 31, 2014 , we maintained interest rate swap agreements on our Quantum of the Seas term loan. Our interest rate swap agreements effectively converted the interest rate on a portion of the Quantum of the Seas unsecured amortizing term loan balance of approximately $704.4 million from LIBOR plus 1.30% to a fixed rate of 3.74% (inclusive of margin) through the term of the loan. Furthermore, at September 30, 2015 , we maintained interest rate swap agreements on our Anthem of the Seas term loan. Our interest rate swap agreements effectively converted the interest rate on a portion of the Anthem of the Seas unsecured amortizing term loan balance of approximately $725.0 million from LIBOR plus 1.30% to a fixed rate of 3.86% (inclusive of margin) through the term of the loan. These interest rate swap agreements are accounted for as cash flow hedges. The notional amount of interest rate swap agreements related to outstanding debt and on our current unfunded financing arrangements as of September 30, 2015 and December 31, 2014 was $4.4 billion and $2.9 billion , respectively. Foreign Currency Exchange Rate Risk Derivative Instruments Our primary exposure to foreign currency exchange rate risk relates to our ship construction contracts denominated in Euros, our foreign currency denominated debt and our international business operations. We enter into foreign currency forward contracts, collar options and cross currency swap agreements to manage portions of the exposure to movements in foreign currency exchange rates. As of September 30, 2015 , the aggregate cost of our ships on order, not including the "Project Edge" ships and the TUI Cruises' ships on order, was approximately $5.0 billion , of which we had deposited $449.8 million as of such date. Approximately 43.7% and 28.8% of the aggregate cost of the ships under construction was exposed to fluctuations in the Euro exchange rate at September 30, 2015 and December 31, 2014 , respectively. The majority of our foreign currency forward contracts, collar options and cross currency swap agreements are accounted for as cash flow, fair value or net investment hedges depending on the designation of the related hedge. On a regular basis, we enter into foreign currency forward contracts and, from time to time, we utilize cross-currency swap agreements to minimize the volatility resulting from the remeasurement of net monetary assets and liabilities denominated in a currency other than our functional currency or the functional currencies of our foreign subsidiaries. During the third quarter of 2015 , we maintained an average of approximately $517.2 million of these foreign currency forward contracts. These instruments are not designated as hedging instruments. Changes in the fair value of the foreign currency forward contracts resulted in a loss, of approximately $32.7 million and $35.1 million , respectively, during the quarters ended September 30, 2015 and September 30, 2014 , respectively, and approximately $49.6 million and $24.2 million , during the nine months ended September 30, 2015 and September 30, 2014 , respectively, that were recognized in earnings within Other income in our consolidated statements of comprehensive income (loss). We consider our investments in our foreign operations to be denominated in relatively stable currencies and of a long-term nature. As of September 30, 2015 , we maintained foreign currency forward contracts of €415.6 million , or approximately $464.0 million based on the exchange rate at September 30, 2015 , and designated them as hedges of a portion of our net investments in Pullmantur and TUI Cruises. These forward currency contracts mature in April 2016. The notional amount of outstanding foreign exchange contracts including our forward contracts and collar options as of September 30, 2015 and December 31, 2014 was $2.5 billion and $3.0 billion , respectively. Non-Derivative Instruments We also address the exposure of our investments in foreign operations by denominating a portion of our debt in our subsidiaries’ and investments’ functional currencies and designating it as a hedge of these subsidiaries and investments. We had designated debt as a hedge of our net investments in Pullmantur and TUI Cruises of approximately €185.9 million and €139.4 million , or approximately $207.6 million and $168.7 million , as of September 30, 2015 and December 31, 2014 , respectively. Fuel Price Risk Our exposure to market risk for changes in fuel prices relates primarily to the consumption of fuel on our ships. We use fuel swap agreements to mitigate the financial impact of fluctuations in fuel prices. Our fuel swap agreements are accounted for as cash flow hedges. At September 30, 2015 , we have hedged the variability in future cash flows for certain forecasted fuel transactions occurring through 2019. As of September 30, 2015 and December 31, 2014 , we had the following outstanding fuel swap agreements: Fuel Swap Agreements As of September 30, 2015 As of December 31, 2014 (metric tons) 2015 197,000 806,000 2016 930,000 802,000 2017 854,000 525,000 2018 583,000 226,000 2019 153,000 — Fuel Swap Agreements As of September 30, 2015 As of December 31, 2014 (% hedged) Projected fuel purchases: 2015 57 % 58 % 2016 65 % 55 % 2017 59 % 35 % 2018 40 % 15 % 2019 10 % — At September 30, 2015 and December 31, 2014 , $252.0 million and $223.1 million , respectively, of estimated unrealized net loss associated with our cash flow hedges pertaining to fuel swap agreements were expected to be reclassified to earnings from Accumulated other comprehensive loss within the next twelve months. Reclassification is expected to occur as the result of fuel consumption associated with our hedged forecasted fuel purchases. The fair value and line item caption of derivative instruments recorded within our consolidated balance sheets were as follows: Fair Value of Derivative Instruments Asset Derivatives Liability Derivatives Balance Sheet Location As of September 30, 2015 As of December 31, 2014 Balance Sheet Location As of September 30, 2015 As of December 31, 2014 Fair Value Fair Value Fair Value Fair Value (In thousands) Derivatives designated as hedging instruments under ASC 815-20 (1) Interest rate swaps Other assets $ 1,691 $ — Other long-term liabilities $ 93,807 $ 65,768 Foreign currency forward contracts Derivative financial instruments 107,668 — Derivative financial instruments 292,372 17,619 Foreign currency forward contracts Other assets — 63,981 Other long-term liabilities — 164,627 Foreign currency collar options Derivative financial instruments — — Derivative financial instruments — 21,855 Fuel swaps Derivative financial instruments — — Derivative financial instruments 239,715 227,512 Fuel swaps Other assets — — Other long-term liabilities 277,158 270,254 Total derivatives designated as hedging instruments under 815-20 109,359 63,981 903,052 767,635 Derivatives not designated as hedging instruments under ASC 815-20 Fuel swaps Derivative financial instruments 3,079 — Derivative financial instruments 17,437 — Fuel swaps Other Assets 841 — Other long-term liabilities 4,713 — Total derivatives not designated as hedging instruments under 815-20 3,920 — 22,150 — Total derivatives $ 113,279 $ 63,981 $ 925,202 $ 767,635 (1) Accounting Standard Codification 815-20 “ Derivatives and Hedging.” The carrying value and line item caption of non-derivative instruments designated as hedging instruments recorded within our consolidated balance sheets were as follows: Carrying Value Non-derivative instrument designated as Balance Sheet Location As of September 30, 2015 As of December 31, 2014 (In thousands) Foreign currency debt Long-term debt $ 207,585 $ 168,718 $ 207,585 $ 168,718 The effect of derivative instruments qualifying and designated as hedging instruments and the related hedged items in fair value hedges on the consolidated statements of comprehensive income (loss) was as follows: Derivatives and Related Hedged Items under ASC 815-20 Fair Value Hedging Relationships Location of Gain (Loss) Recognized in Income on Derivative and Hedged Item Amount of Gain (Loss) Amount of Gain (Loss) Quarter Ended September 30, 2015 Quarter Ended September 30, 2014 Nine Months Ended September 30, 2015 Nine Months Ended September 30, 2014 Quarter Ended September 30, 2015 Quarter Ended September 30, 2014 Nine Months Ended September 30, 2015 Nine Months Ended September 30, 2014 (In thousands) Interest rate swaps Interest expense, net of interest capitalized $ 2,793 $ 3,063 $ 8,640 $ 9,199 $ 3,968 $ 3,968 $ 11,775 $ 13,435 Interest rate swaps Other income 22,341 (3,010 ) 21,780 24,431 (20,252 ) 3,934 (18,245 ) (19,122 ) $ 25,134 $ 53 $ 30,420 $ 33,630 $ (16,284 ) $ 7,902 $ (6,470 ) $ (5,687 ) The effect of derivative instruments qualifying and designated as cash flow hedging instruments on the consolidated financial statements was as follows: Derivatives Amount of Gain (Loss) Recognized in (Effective Portion) Location of Amount of Gain (Loss) Reclassified from Quarter Ended September 30, 2015 Quarter Ended September 30, 2014 Nine Months Ended September 30, 2015 Nine Months Ended September 30, 2014 Quarter Ended September 30, 2015 Quarter Ended September 30, 2014 Nine Months Ended September 30, 2015 Nine Months Ended September 30, 2014 (In thousands) Cross currency swaps $ — $ — $ — $ — Interest expense, net of interest capitalized $ — $ — $ — $ (261 ) Interest rate swaps (68,956 ) 1,331 (75,104 ) (71,621 ) Interest expense, net of interest capitalized (10,276 ) (3,106 ) (27,024 ) (9,312 ) Foreign currency forward contracts (619 ) (163,387 ) (131,211 ) (172,629 ) Depreciation and amortization expenses (752 ) (450 ) (2,153 ) (1,348 ) Foreign currency forward contracts — — — — Other income (239 ) (238 ) (715 ) (4,052 ) Foreign currency forward contracts — — — — Interest expense, net of interest capitalized — — — (57 ) Foreign currency collar options 34 (21,904 ) (64,559 ) (30,638 ) Depreciation and amortization expenses (568 ) — (1,003 ) — Fuel swaps (230,761 ) (71,456 ) (213,072 ) (64,527 ) Fuel (65,975 ) (1,996 ) (172,083 ) (1,206 ) $ (300,302 ) $ (255,416 ) $ (483,946 ) $ (339,415 ) $ (77,810 ) $ (5,790 ) $ (202,978 ) $ (16,236 ) Derivatives Location of Gain (Loss) Amount of Gain (Loss) Recognized in Income on Derivative (Ineffective Portion and Amount Excluded from Effectiveness Testing) Quarter Ended September 30, 2015 Quarter Ended September 30, 2014 Nine Months Ended September 30, 2015 Nine Months Ended September 30, 2014 (In thousands) Interest rate swaps Other income (617 ) 17 (395 ) (78 ) Foreign currency forward contracts Other income — 15 — (12 ) Fuel swaps Other income (2,353 ) (8,069 ) (2,771 ) (7,607 ) $ (2,970 ) $ (8,037 ) $ (3,166 ) $ (7,697 ) The effect of non-derivative instruments qualifying and designated as net investment hedging instruments on the consolidated financial statements was as follows: Amount of Gain (Loss) Recognized in Other Comprehensive Income (Loss) (Effective Portion) Non-derivative instruments under ASC 815-20 Net Quarter Ended September 30, 2015 Quarter Ended September 30, 2014 Nine Months Ended September 30, 2015 Nine Months Ended September 30, 2014 (In thousands) Foreign Currency Debt $ (436 ) $ 13,408 $ 8,955 $ 18,038 $ (436 ) $ 13,408 $ 8,955 $ 18,038 There was no amount recognized in income (ineffective portion and amount excluded from effectiveness testing) for the quarters and nine month periods ended September 30, 2015 and September 30, 2014 , respectively. The effect of derivatives not designated as hedging instruments on the consolidated financial statements was as follows: Amount of Gain (Loss) Recognized in Income on Derivatives Derivatives Not Location of Quarter Ended September 30, 2015 Quarter Ended September 30, 2014 Nine Months Ended September 30, 2015 Nine Months Ended September 30, 2014 (In thousands) Foreign currency forward contracts Other income $ (32,705 ) $ (35,175 ) $ (49,607 ) $ (24,405 ) Fuel swaps Other income (76 ) (220 ) (191 ) (1,157 ) $ (32,781 ) $ (35,395 ) $ (49,798 ) $ (25,562 ) Credit Related Contingent Features Our current interest rate derivative instruments may require us to post collateral if our Standard &amp; Poor’s and Moody’s credit ratings remain below specified levels. Specifically, if on the fifth anniversary of entering into a derivative transaction or on any succeeding fifth-year anniversary our credit ratings for our senior unsecured debt were to be rated below BBB- by Standard &amp; Poor’s and Baa3 by Moody’s, then each counterparty to such derivative transaction with whom we are in a net liability position that exceeds the applicable minimum call amount may demand that we post collateral in an amount equal to the net liability position. The amount of collateral required to be posted following such event will change each time our net liability</t>
  </si>
  <si>
    <t>Summary of Significant Accounting Policies (Policies)</t>
  </si>
  <si>
    <t>Basis of Accounting</t>
  </si>
  <si>
    <t>Basis for Preparation of Consolidated Financial Statements The unaudited consolidated financial statements are prepared in accordance with accounting principles generally accepted in the United States of America (“GAAP”). Estimates are required for the preparation of financial statements in accordance with these principles. Actual results could differ from these estimates. Refer to Note 2. Summary of Significant Accounting Policies in this Quarterly Report on Form 10-Q and in our Annual Report on Form 10-K for the year ended December 31, 2014 for a discussion of our significant accounting policies.</t>
  </si>
  <si>
    <t>Basis of Consolidation</t>
  </si>
  <si>
    <t>All significant intercompany accounts and transactions are eliminated in consolidation. We consolidate entities over which we have control, usually evidenced by a direct ownership interest of greater than 50% , and variable interest entities where we are determined to be the primary beneficiary. Refer to Note 5. Other Assets for further information regarding our variable interest entities. For affiliates we do not control but over which we have significant influence on financial and operating policies, usually evidenced by a direct ownership interest from 20% to 50% , the investment is accounted for using the equity method. We consolidate the operating results of Pullmantur and CDF Croisières de France on a two -month lag to allow for more timely preparation of our consolidated financial statements. Except for the impairment of Pullmantur related assets, as described in Note 3. Impairment of Pullmantur Related Assets, no material events or transactions affecting Pullmantur or CDF Croisières de France have occurred during the two-month lag period of August and September 2015 that would require further disclosure or adjustment to our consolidated financial statements as of and for the quarter ended September 30, 2015</t>
  </si>
  <si>
    <t>Revenue and Expense Recognition</t>
  </si>
  <si>
    <t xml:space="preserve">Revenues and Expenses We recognize passenger ticket revenues, revenues from onboard and other goods and services and all associated cruise operating costs for all of our uncompleted voyages on a pro-rata basis. Prior to September 30, 2014, we recognized revenues and cruise operating costs for our shorter voyages (voyages of ten days or less) upon voyage completion while we recognized revenues and cruise operating costs for voyages in excess of ten days on a pro-rata basis. The change to prorate all voyages as of September 30, 2014 forward was not retrospectively applied to prior periods, as the impact of prorating all voyages was immaterial to the respective periods presented. </t>
  </si>
  <si>
    <t>New Accounting Pronouncements</t>
  </si>
  <si>
    <t>Recent Accounting Pronouncements In May 2014, amended GAAP guidance was issued to clarify the principles used to recognize revenue for all entities. The guidance is based on the principle that revenue should be recognized to depict the transfer of promised goods or services to customers in an amount that reflects the consideration to which the entity expects to be entitled in exchange for those goods or services. The standard also requires more detailed disclosures and provides additional guidance for transactions that were not comprehensively addressed in the prior accounting guidance. This guidance must be applied using one of two retrospective application methods. In August 2015, the effective date of this guidance was deferred by one year and will now be effective for our annual reporting period beginning after December 15, 2017, including interim periods therein. Early adoption is permitted for our annual reporting period beginning after December 15, 2016, including interim periods therein. We are currently evaluating the impact, if any, of the adoption of this newly issued guidance to our consolidated financial statements. In August 2014, GAAP guidance was issued requiring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This guidance will be effective for our annual reporting period ending after December 15, 2016 and for annual periods and interim periods thereafter. Early adoption is permitted. The adoption of this newly issued guidance is not expected to have an impact to our consolidated financial statements. In January 2015, amended GAAP guidance was issued changing the requirements for reporting extraordinary and unusual items in the income statement. The update eliminates the concept of extraordinary items. The presentation and disclosure guidance for items that are unusual in nature or occur infrequently will be retained and will be expanded to include items that are both unusual in nature and infrequently occurring. A reporting entity may apply the amendments prospectively or retrospectively to all periods presented in the financial statements. The guidance will be effective for fiscal years, and interim periods within those fiscal years, beginning after December 15, 2015. Early adoption is permitted provided that the guidance is applied from the beginning of the fiscal year of adoption. The adoption of this newly issued guidance is not expected to have an impact to our consolidated financial statements. In February 2015, amended GAAP guidance was issued affecting current consolidation guidance. The guidance changes the analysis that a reporting entity must perform to determine whether it should consolidate certain types of legal entities. This guidance must be applied using one of two retrospective application methods and will be effective for fiscal years, and for interim periods within those fiscal years, beginning after December 15, 2015. Early adoption is permitted, including adoption in any interim period. The adoption of this newly issued guidance is not expected to have an impact to our consolidated financial statements. In April 2015, amended GAAP guidance was issued simplifying the presentation of debt issuance costs. The guidance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se amendments. Additionally, in August 2015, amended GAAP guidance was issued to clarify the presentation of debt issuance costs associated with line-of-credit arrangements. The amendments continue to allow an entity to present debt issuance costs as an asset with subsequent amortization over the term of the line-of-credit arrangement, regardless of whether there are any outstanding borrowings on the line-of-credit arrangement. This guidance should be applied on a retrospective basis, wherein the balance sheet of each individual period presented should be adjusted to reflect the period-specific effects of applying the new guidance. The guidance will be effective for financial statements issued for fiscal years beginning after December 15, 2015 and interim periods within those fiscal years. Early adoption is permitted for financial statements that have not been previously issued. The adoption of this newly issued guidance is not expected to have an impact to our consolidated financial statements, with the exception of reclassifying debt issuance costs from Other assets to be reflected as a reduction of our current and long-term liabilities. In April 2015, amended GAAP guidance was issued to provide a practical expedient for the measurement date of an employer's defined benefit obligation and plan assets. The guidance provides a practical expedient for entities with a fiscal year-end that does not coincide with a month-end and for contributions or significant events that occur between the month-end date and an entity's fiscal year end. The guidance will be effective for financial statements issued for fiscal years beginning after December 15, 2015 and interim periods within those fiscal years. Earlier application is permitted. The adoption of this newly issued guidance is not expected to have an impact to our consolidated financial statements. In April 2015, amended GAAP guidance was issued to clarify a customer’s accounting for fees paid in a cloud computing arrangement. The amendments provide guidance to customers about whether a cloud computing arrangement includes a software license or if the arrangement should be accounted for as a service contract. This guidance will impact the accounting of software licenses but will not change a customer’s accounting for service contracts. The guidance will be effective for annual periods, including interim periods within those annual periods, beginning after December 15, 2015. Early adoption is permitted. An entity can elect to adopt the amendments either prospectively or retrospectively. The adoption of this newly issued guidance is not expected to have a material impact to our consolidated financial statements. In July 2015, amended GAAP guidance was issued to simplify the measurement of inventory for all entities. The amendments apply to all inventory that is measured using first-in, first-out or average cost. The guidance requires an entity to measure inventory at the lower of cost and net realizable value. The guidance must be applied prospectively and will be effective for our interim and annual reporting periods beginning after December 15, 2016. Early adoption is permitted as of the beginning of an interim or annual reporting period. The adoption of this newly issued guidance is not expected to have a material impact to our consolidated financial statements. In September 2015, amended GAAP guidance was issued to simplify the accounting for measurement-period adjustments related to business combinations. The amendments require that an acquirer recognize adjustments to provisional amounts that are identified during the measurement period in the reporting period in which the adjustments are determined and eliminates the requirement to retroactively adjust the provisional amounts recognized at the acquisition date. The guidance will be effective for fiscal years beginning after December 15, 2015, including interim periods within those fiscal years. The amendments should be applied prospectively to measurement period adjustments that occur after the effective date. Early adoption is permitted for financial statements that have not been issued. The adoption of this newly issued guidance is not expected to have a material impact to our consolidated financial statements.</t>
  </si>
  <si>
    <t>Other</t>
  </si>
  <si>
    <t>Other Revenues and expenses include port costs that vary with guest head counts. The amounts of such port costs included in Passenger ticket revenues on a gross basis were $156.8 million and $155.0 million for the third quarters of 2015 and 2014 , respectively, and $425.6 million and $416.8 million for the nine months ended September 30, 2015 and 2014 , respectively.</t>
  </si>
  <si>
    <t>Reclassification</t>
  </si>
  <si>
    <t>Reclassifications On January 1, 2015, we adopted ASC 853, Service Concession Arrangements ("ASC 853"), using the modified retrospective approach. Due to the adoption of ASC 853, $41.9 million has been reclassified in the consolidated balance sheet, as of December 31, 2014, from Property and equipment, net to Other assets in order to conform to the current year presentation. The adoption of this guidance did not have a material impact to our consolidated financial statements as of and for the quarter and nine months ended September 30, 2015 . For the nine months ended September 30, 2014 , $1.2 million has been reclassified in the consolidated statements of cash flows from Other, net to Net deferred income tax (benefit) expense within Net cash provided by operating activities in order to conform to the current year presentation.</t>
  </si>
  <si>
    <t>Impairment of Pullmantur Related Assets (Tables)</t>
  </si>
  <si>
    <t>Schedule of Intangible Assets and Goodwill [Table Text Block]</t>
  </si>
  <si>
    <t>The carrying amounts of goodwill and intangible assets attributable to our Pullmantur reporting unit were as follows (in thousands): Goodwill Intangibles Balance at December 31, 2014 $ 133,583 $ 188,037 Impairment of Pullmantur related assets (123,814 ) (174,285 ) Foreign currency translation adjustment (9,769 ) (13,752 ) Balance at September 30, 2015 $ — $ —</t>
  </si>
  <si>
    <t>Earnings Per Share (Tables)</t>
  </si>
  <si>
    <t>Reconciliation Between Basic and Diluted Earnings Per Share</t>
  </si>
  <si>
    <t>A reconciliation between basic and diluted earnings per share is as follows (in thousands, except per share data): Quarter Ended September 30, Nine Months Ended September 30, 2015 2014 2015 2014 Net income for basic and diluted earnings per share $ 228,787 $ 490,248 $ 458,984 $ 654,378 Weighted-average common shares outstanding 219,963 222,523 219,835 222,007 Dilutive effect of stock options, performance share awards and restricted stock awards 1,174 1,336 1,144 1,344 Diluted weighted-average shares outstanding 221,137 223,859 220,979 223,351 Basic earnings per share $ 1.04 $ 2.20 $ 2.09 $ 2.95 Diluted earnings per share $ 1.03 $ 2.19 $ 2.08 $ 2.93</t>
  </si>
  <si>
    <t>Changes in Accumulated Other Comprehensive (Loss) Income (Tables)</t>
  </si>
  <si>
    <t>Schedule of changes in accumulated other comprehensive income (loss) by component</t>
  </si>
  <si>
    <t>The following table presents the changes in accumulated other comprehensive income (loss) by component for the nine months ended September 30, 2015 and 2014 (in thousands): Accumulated Other Comprehensive Income (Loss) for the Nine Months Ended September 30, 2015 Accumulated Other Comprehensive Income (Loss) for the Nine Months Ended September 30, 2014 Changes Changes in Foreign Accumulated other Changes Changes in Foreign Accumulated other Accumulated comprehensive (loss) income at beginning of the year $ (826,026 ) $ (31,207 ) $ (39,761 ) $ (896,994 ) $ 43,324 $ (23,994 ) $ (13,659 ) $ 5,671 Other comprehensive (loss) income before reclassifications (483,946 ) 4,213 (23,994 ) (503,727 ) (339,415 ) (6,829 ) (19,842 ) (366,086 ) Amounts reclassified from accumulated other comprehensive (loss) income 202,978 1,354 — 204,332 16,236 1,293 1,997 19,526 Net current-period other comprehensive (loss) income (280,968 ) 5,567 (23,994 ) (299,395 ) (323,179 ) (5,536 ) (17,845 ) (346,560 ) Ending balance $ (1,106,994 ) $ (25,640 ) $ (63,755 ) $ (1,196,389 ) $ (279,855 ) $ (29,530 ) $ (31,504 ) $ (340,889 )</t>
  </si>
  <si>
    <t>Schedule of reclassifications out of accumulated other comprehensive income (loss)</t>
  </si>
  <si>
    <t xml:space="preserve">The following table presents reclassifications out of accumulated other comprehensive income (loss) for the quarter and nine months ended September 30, 2015 and 2014 (in thousands): Amount of Gain (Loss) Reclassified from Details About Accumulated Other Quarter Ended September 30, 2015 Quarter Ended September 30, 2014 Nine Months Ended September 30, 2015 Nine Months Ended September 30, 2014 Affected Line Item in Statements of (Loss) gain on cash flow derivative hedges: Cross currency swaps $ — $ — $ — $ (261 ) Interest expense, net of interest capitalized Interest rate swaps (10,276 ) (3,106 ) (27,024 ) (9,312 ) Interest expense, net of interest capitalized Foreign currency forward contracts (752 ) (450 ) (2,153 ) (1,348 ) Depreciation and amortization expenses Foreign currency forward contracts (239 ) (238 ) (715 ) (4,052 ) Other income Foreign currency forward contracts — — — (57 ) Interest expense, net of interest capitalized Foreign currency collar options (568 ) — (1,003 ) — Depreciation and amortization expenses Fuel swaps (65,975 ) (1,996 ) (172,083 ) (1,206 ) Fuel (77,810 ) (5,790 ) (202,978 ) (16,236 ) Amortization of defined benefit plans: Actuarial loss (354 ) (222 ) (1,061 ) (666 ) Payroll and related Prior service costs — (209 ) (293 ) (627 ) Payroll and related (354 ) (431 ) (1,354 ) (1,293 ) Release of foreign cumulative translation due to sale of Pullmantur's non-core businesses: Foreign cumulative translation — — — (1,997 ) Other operating Total reclassifications for the period $ (78,164 ) $ (6,221 ) $ (204,332 ) $ (19,526 ) </t>
  </si>
  <si>
    <t>Fair Value Measurements and Derivative Instruments (Tables)</t>
  </si>
  <si>
    <t>Derivative Instruments</t>
  </si>
  <si>
    <t>Schedule of Derivative Instruments in Statement of Financial Position, Fair Value</t>
  </si>
  <si>
    <t>The fair value and line item caption of derivative instruments recorded within our consolidated balance sheets were as follows: Fair Value of Derivative Instruments Asset Derivatives Liability Derivatives Balance Sheet Location As of September 30, 2015 As of December 31, 2014 Balance Sheet Location As of September 30, 2015 As of December 31, 2014 Fair Value Fair Value Fair Value Fair Value (In thousands) Derivatives designated as hedging instruments under ASC 815-20 (1) Interest rate swaps Other assets $ 1,691 $ — Other long-term liabilities $ 93,807 $ 65,768 Foreign currency forward contracts Derivative financial instruments 107,668 — Derivative financial instruments 292,372 17,619 Foreign currency forward contracts Other assets — 63,981 Other long-term liabilities — 164,627 Foreign currency collar options Derivative financial instruments — — Derivative financial instruments — 21,855 Fuel swaps Derivative financial instruments — — Derivative financial instruments 239,715 227,512 Fuel swaps Other assets — — Other long-term liabilities 277,158 270,254 Total derivatives designated as hedging instruments under 815-20 109,359 63,981 903,052 767,635 Derivatives not designated as hedging instruments under ASC 815-20 Fuel swaps Derivative financial instruments 3,079 — Derivative financial instruments 17,437 — Fuel swaps Other Assets 841 — Other long-term liabilities 4,713 — Total derivatives not designated as hedging instruments under 815-20 3,920 — 22,150 — Total derivatives $ 113,279 $ 63,981 $ 925,202 $ 767,635 (1) Accounting Standard Codification 815-20 “ Derivatives and Hedging.”</t>
  </si>
  <si>
    <t>Non Derivative Instruments</t>
  </si>
  <si>
    <t>The carrying value and line item caption of non-derivative instruments designated as hedging instruments recorded within our consolidated balance sheets were as follows: Carrying Value Non-derivative instrument designated as Balance Sheet Location As of September 30, 2015 As of December 31, 2014 (In thousands) Foreign currency debt Long-term debt $ 207,585 $ 168,718 $ 207,585 $ 168,718</t>
  </si>
  <si>
    <t>Schedule of Price Risk Derivatives</t>
  </si>
  <si>
    <t>As of September 30, 2015 and December 31, 2014 , we had the following outstanding fuel swap agreements: Fuel Swap Agreements As of September 30, 2015 As of December 31, 2014 (metric tons) 2015 197,000 806,000 2016 930,000 802,000 2017 854,000 525,000 2018 583,000 226,000 2019 153,000 — Fuel Swap Agreements As of September 30, 2015 As of December 31, 2014 (% hedged) Projected fuel purchases: 2015 57 % 58 % 2016 65 % 55 % 2017 59 % 35 % 2018 40 % 15 % 2019 10 % —</t>
  </si>
  <si>
    <t>Fair Value Measurements, Nonrecurring</t>
  </si>
  <si>
    <t>The estimated fair value of our financial instruments that are not measured at fair value, categorized based upon the fair value hierarchy, are as follows (in thousands): Fair Value Measurements at September 30, 2015 Using Fair Value Measurements at December 31, 2014 Using Description Total Carrying Amount Total Fair Value Level 1 (1) Level 2 (2) Level 3 (3) Total Carrying Amount Total Fair Value Level 1 (1) Level 2 (2) Level 3 (3) Assets: Cash and cash equivalents (4) $ 147,419 $ 147,419 $ 147,419 $ — $ — $ 189,241 $ 189,241 $ 189,241 $ — $ — Total Assets $ 147,419 $ 147,419 $ 147,419 $ — $ — $ 189,241 $ 189,241 $ 189,241 $ — $ — Liabilities: Long-term debt (including current portion of long-term debt) (5) $ 8,438,804 $ 8,732,461 $ 1,556,756 $ 7,175,705 $ — $ 8,391,301 $ 8,761,414 $ 1,859,361 $ 6,902,053 $ — Total Liabilities $ 8,438,804 $ 8,732,461 $ 1,556,756 $ 7,175,705 $ — $ 8,391,301 $ 8,761,414 $ 1,859,361 $ 6,902,053 $ — (1) Inputs based on quoted prices (unadjusted) in active markets for identical assets or liabilities that we have the ability to access. Valuation of these items does not entail a significant amount of judgment. (2) Inputs other than quoted prices included within Level 1 that are observable for the liability, either directly or indirectly. For unsecured revolving credit facilities and unsecured term loans, fair value is determined utilizing the income valuation approach. This valuation model takes into account the contract terms of our debt such as the debt maturity and the interest rate on the debt. The valuation model also takes into account the creditworthiness of the Company. (3) Inputs that are unobservable. The Company did not use any Level 3 inputs as of September 30, 2015 and December 31, 2014 . (4) Consists of cash and marketable securities with original maturities of less than 90 days. (5) Consists of unsecured revolving credit facilities, senior notes, senior debentures and term loans. Does not include our capital lease obligations.</t>
  </si>
  <si>
    <t>Non Derivative Instruments Qualifying and Designated as Hedging Instruments in Net Investment Hedges</t>
  </si>
  <si>
    <t>The effect of non-derivative instruments qualifying and designated as net investment hedging instruments on the consolidated financial statements was as follows: Amount of Gain (Loss) Recognized in Other Comprehensive Income (Loss) (Effective Portion) Non-derivative instruments under ASC 815-20 Net Quarter Ended September 30, 2015 Quarter Ended September 30, 2014 Nine Months Ended September 30, 2015 Nine Months Ended September 30, 2014 (In thousands) Foreign Currency Debt $ (436 ) $ 13,408 $ 8,955 $ 18,038 $ (436 ) $ 13,408 $ 8,955 $ 18,038</t>
  </si>
  <si>
    <t>Schedule of Fair Value, Assets and Liabilities Measured on Recurring Basis</t>
  </si>
  <si>
    <t>Assets and liabilities that are recorded at fair value have been categorized based upon the fair value hierarchy. The following table presents information about the Company’s financial instruments recorded at fair value on a recurring basis (in thousands): Fair Value Measurements at September 30, 2015 Using Fair Value Measurements at December 31, 2014 Using Description Total Level 1 (1) Level 2 (2) Level 3 (3) Total Level 1 (1) Level 2 (2) Level 3 (3) Assets: Derivative financial instruments (4) $ 113,279 $ — $ 113,279 $ — $ 63,981 $ — $ 63,981 $ — Investments (5) $ 3,884 3,884 — — $ 5,531 5,531 — — Total Assets $ 117,163 $ 3,884 $ 113,279 $ — $ 69,512 $ 5,531 $ 63,981 $ — Liabilities: Derivative financial instruments (6) $ 925,202 $ — $ 925,202 $ — $ 767,635 $ — $ 767,635 $ — Total Liabilities $ 925,202 $ — $ 925,202 $ — $ 767,635 $ — $ 767,635 $ — (1) Inputs based on quoted prices (unadjusted) in active markets for identical assets or liabilities that we have the ability to access. Valuation of these items does not entail a significant amount of judgment. (2) Inputs other than quoted prices included within Level 1 that are observable for the asset or liability, either directly or indirectly. For foreign currency forward contracts, interest rate swaps, cross currency swaps and fuel swaps, fair value is derived using valuation models that utilize the income valuation approach. These valuation models take into account the contract terms, such as maturity, as well as other inputs, such as foreign exchange rates and curves, fuel types, fuel curves and interest rate yield curves. Fair value for foreign currency collar options is determined by using standard option pricing models with inputs based on the options’ contract terms, such as exercise price and maturity, and readily available public market data, such as foreign exchange curves, foreign exchange volatility levels and discount rates. All derivative instrument fair values take into account the creditworthiness of the counterparty and the Company. (3) Inputs that are unobservable. The Company did not use any Level 3 inputs as of September 30, 2015 and December 31, 2014 . (4) Consists of foreign currency forward contracts, interest rate swaps and fuel swaps. Please refer to the “Fair Value of Derivative Instruments” table for breakdown by instrument type. (5) Consists of exchange-traded equity securities and mutual funds. (6) Consists of foreign currency forward contracts, foreign currency collar options, interest rate swaps and fuel swaps. Please refer to the “Fair Value of Derivative Instruments” table for breakdown by instrument type.</t>
  </si>
  <si>
    <t>Offsetting Assets</t>
  </si>
  <si>
    <t>The following table presents information about the Company’s offsetting of financial assets under master netting agreements with derivative counterparties: Gross Amounts not Offset in the Consolidated Balance Sheet that are Subject to Master Netting Agreements As of September 30, 2015 As of December 31, 2014 Gross Amount of Derivative Assets Presented in the Consolidated Balance Sheet Gross Amount of Eligible Offsetting Cash Collateral Net Amount of Gross Amount of Derivative Assets Presented in the Consolidated Balance Sheet Gross Amount of Eligible Offsetting Cash Collateral Net Amount of (In thousands) Derivatives subject to master netting agreements $ 113,279 $ (112,567 ) $ — $ 712 $ 63,981 $ (63,981 ) $ — $ — Total $ 113,279 $ (112,567 ) $ — $ 712 $ 63,981 $ (63,981 ) $ — $ —</t>
  </si>
  <si>
    <t>Offsetting Liabilities</t>
  </si>
  <si>
    <t>The following table presents information about the Company’s offsetting of financial liabilities under master netting agreements with derivative counterparties: Gross Amounts not Offset in the Consolidated Balance Sheet that are Subject to Master Netting Agreements As of September 30, 2015 As of December 31, 2014 Gross Amount of Derivative Liabilities Presented in the Consolidated Balance Sheet Gross Amount of Eligible Offsetting Cash Collateral Net Amount of Gross Amount of Derivative Liabilities Presented in the Consolidated Balance Sheet Gross Amount of Eligible Offsetting Cash Collateral Net Amount of (In thousands) Derivatives subject to master netting agreements $ (925,202 ) $ 112,567 $ — $ (812,635 ) $ (767,635 ) $ 63,981 $ — $ (703,654 ) Total $ (925,202 ) $ 112,567 $ — $ (812,635 ) $ (767,635 ) $ 63,981 $ — $ (703,654 )</t>
  </si>
  <si>
    <t>Fair Value Measurements, Recurring and Nonrecurring</t>
  </si>
  <si>
    <t>The following table presents information about the Company’s goodwill, indefinite-life intangible assets and long-lived assets for our Pullmantur reporting unit recorded at fair value on a nonrecurring basis (in thousands): Fair Value Measurements at September 30, 2015 Using Description Total Carrying Amount Total Fair Value Level 3 Total Impairment Pullmantur Goodwill (1) — — — 123,814 Indefinite-life intangible asset—Pullmantur trademarks and trade names (2) — — — 174,285 Long-lived assets—Pullmantur aircraft and vessels (3) 147,900 147,900 147,900 113,168 Total 147,900 147,900 147,900 411,267 (1) We estimated the fair value of the Pullmantur reporting unit using a probability-weighted discounted cash flow model. The principal assumptions used in the discounted cash flow model are projected operating results, weighted-average cost of capital and terminal value. Significantly impacting these assumptions was the decision to reduce the size of Pullmantur's fleet. The discounted cash flow model used our 2016 projected operating results as a base. To that base we added future years’ cash flows through 2020 assuming multiple revenue and expense scenarios that reflect the impact of different global economic environments for this period on Pullmantur’s reporting unit. We assigned a probability to each revenue and expense scenario. We discounted the projected cash flows using rates specific to Pullmantur’s reporting unit based on its weighted-average cost of capital, which was determined to be 11% . (2) We estimated the fair value of our indefinite-life intangible asset using a discounted cash flow model and the relief-from-royalty method. These trademarks and trade names relate to Pullmantur and we have used a discount rate of 11.5% , comparable to the rate used in valuing the Pullmantur reporting unit. (3) We estimated the fair value of our long-lived assets using the market approach for the aircraft and a blended indication from the cost and market approaches for the vessels. A significant input in performing the fair value assessments for these assets was comparable market transactions.</t>
  </si>
  <si>
    <t>Not Designated as Hedging Instrument</t>
  </si>
  <si>
    <t>Derivative Instruments, Gain (Loss)</t>
  </si>
  <si>
    <t>The effect of derivatives not designated as hedging instruments on the consolidated financial statements was as follows: Amount of Gain (Loss) Recognized in Income on Derivatives Derivatives Not Location of Quarter Ended September 30, 2015 Quarter Ended September 30, 2014 Nine Months Ended September 30, 2015 Nine Months Ended September 30, 2014 (In thousands) Foreign currency forward contracts Other income $ (32,705 ) $ (35,175 ) $ (49,607 ) $ (24,405 ) Fuel swaps Other income (76 ) (220 ) (191 ) (1,157 ) $ (32,781 ) $ (35,395 ) $ (49,798 ) $ (25,562 )</t>
  </si>
  <si>
    <t>Fair Value Hedging</t>
  </si>
  <si>
    <t>The effect of derivative instruments qualifying and designated as hedging instruments and the related hedged items in fair value hedges on the consolidated statements of comprehensive income (loss) was as follows: Derivatives and Related Hedged Items under ASC 815-20 Fair Value Hedging Relationships Location of Gain (Loss) Recognized in Income on Derivative and Hedged Item Amount of Gain (Loss) Amount of Gain (Loss) Quarter Ended September 30, 2015 Quarter Ended September 30, 2014 Nine Months Ended September 30, 2015 Nine Months Ended September 30, 2014 Quarter Ended September 30, 2015 Quarter Ended September 30, 2014 Nine Months Ended September 30, 2015 Nine Months Ended September 30, 2014 (In thousands) Interest rate swaps Interest expense, net of interest capitalized $ 2,793 $ 3,063 $ 8,640 $ 9,199 $ 3,968 $ 3,968 $ 11,775 $ 13,435 Interest rate swaps Other income 22,341 (3,010 ) 21,780 24,431 (20,252 ) 3,934 (18,245 ) (19,122 ) $ 25,134 $ 53 $ 30,420 $ 33,630 $ (16,284 ) $ 7,902 $ (6,470 ) $ (5,687 )</t>
  </si>
  <si>
    <t>Cash flow hedge</t>
  </si>
  <si>
    <t xml:space="preserve"> Derivatives Location of Gain (Loss) Amount of Gain (Loss) Recognized in Income on Derivative (Ineffective Portion and Amount Excluded from Effectiveness Testing) Quarter Ended September 30, 2015 Quarter Ended September 30, 2014 Nine Months Ended September 30, 2015 Nine Months Ended September 30, 2014 (In thousands) Interest rate swaps Other income (617 ) 17 (395 ) (78 ) Foreign currency forward contracts Other income — 15 — (12 ) Fuel swaps Other income (2,353 ) (8,069 ) (2,771 ) (7,607 ) $ (2,970 ) $ (8,037 ) $ (3,166 ) $ (7,697 ) The effect of derivative instruments qualifying and designated as cash flow hedging instruments on the consolidated financial statements was as follows: Derivatives Amount of Gain (Loss) Recognized in (Effective Portion) Location of Amount of Gain (Loss) Reclassified from Quarter Ended September 30, 2015 Quarter Ended September 30, 2014 Nine Months Ended September 30, 2015 Nine Months Ended September 30, 2014 Quarter Ended September 30, 2015 Quarter Ended September 30, 2014 Nine Months Ended September 30, 2015 Nine Months Ended September 30, 2014 (In thousands) Cross currency swaps $ — $ — $ — $ — Interest expense, net of interest capitalized $ — $ — $ — $ (261 ) Interest rate swaps (68,956 ) 1,331 (75,104 ) (71,621 ) Interest expense, net of interest capitalized (10,276 ) (3,106 ) (27,024 ) (9,312 ) Foreign currency forward contracts (619 ) (163,387 ) (131,211 ) (172,629 ) Depreciation and amortization expenses (752 ) (450 ) (2,153 ) (1,348 ) Foreign currency forward contracts — — — — Other income (239 ) (238 ) (715 ) (4,052 ) Foreign currency forward contracts — — — — Interest expense, net of interest capitalized — — — (57 ) Foreign currency collar options 34 (21,904 ) (64,559 ) (30,638 ) Depreciation and amortization expenses (568 ) — (1,003 ) — Fuel swaps (230,761 ) (71,456 ) (213,072 ) (64,527 ) Fuel (65,975 ) (1,996 ) (172,083 ) (1,206 ) $ (300,302 ) $ (255,416 ) $ (483,946 ) $ (339,415 ) $ (77,810 ) $ (5,790 ) $ (202,978 ) $ (16,236 )</t>
  </si>
  <si>
    <t>General (Details)</t>
  </si>
  <si>
    <t>Maximum</t>
  </si>
  <si>
    <t>Investment in a joint venture, percentage of interest</t>
  </si>
  <si>
    <t>50.00%</t>
  </si>
  <si>
    <t>Minimum</t>
  </si>
  <si>
    <t>20.00%</t>
  </si>
  <si>
    <t>TUI Cruises</t>
  </si>
  <si>
    <t>Pullmantur and CDF Croisieres de France</t>
  </si>
  <si>
    <t>Time lag in consolidation</t>
  </si>
  <si>
    <t>2 months</t>
  </si>
  <si>
    <t>Summary of Significant Accounting Policies (Details) - USD ($) $ in Millions</t>
  </si>
  <si>
    <t>1 Months Ended</t>
  </si>
  <si>
    <t>Jan. 31, 2015</t>
  </si>
  <si>
    <t>Significant Accounting Policies</t>
  </si>
  <si>
    <t>Gross amount of port costs included in passenger ticket revenues</t>
  </si>
  <si>
    <t>Balance sheet reclass from Property, plant and equipment to Other assets</t>
  </si>
  <si>
    <t>Prior Period Reclassification Adjustment</t>
  </si>
  <si>
    <t>Cash flows reclass from Other, net to Net deferred income tax (benefit) expense</t>
  </si>
  <si>
    <t>Impairment of Pullmantur Related Assets (Details) $ in Thousands</t>
  </si>
  <si>
    <t>Sep. 30, 2015USD ($)</t>
  </si>
  <si>
    <t>Goodwill [Roll Forward]</t>
  </si>
  <si>
    <t>Beginning balance, Goodwill</t>
  </si>
  <si>
    <t>Ending balance, Goodwill</t>
  </si>
  <si>
    <t>Pullmantur</t>
  </si>
  <si>
    <t>Impairment of Pullmantur related assets, Goodwill</t>
  </si>
  <si>
    <t>[1]</t>
  </si>
  <si>
    <t>Foreign currency translation adjustment, Goodwill</t>
  </si>
  <si>
    <t>Indefinite-lived Intangible Assets [Roll Forward]</t>
  </si>
  <si>
    <t>Beginning balance, Intangibles</t>
  </si>
  <si>
    <t>Impairment of Pullmantur related assets, Intangibles</t>
  </si>
  <si>
    <t>[2]</t>
  </si>
  <si>
    <t>Foreign currency translation adjustment, Intangibles</t>
  </si>
  <si>
    <t>Ending balance, Intangibles</t>
  </si>
  <si>
    <t>We estimated the fair value of the Pullmantur reporting unit using a probability-weighted discounted cash flow model. The principal assumptions used in the discounted cash flow model are projected operating results, weighted-average cost of capital and terminal value. Significantly impacting these assumptions was the decision to reduce the size of Pullmantur's fleet. The discounted cash flow model used our 2016 projected operating results as a base. To that base we added future years’ cash flows through 2020 assuming multiple revenue and expense scenarios that reflect the impact of different global economic environments for this period on Pullmantur’s reporting unit. We assigned a probability to each revenue and expense scenario. We discounted the projected cash flows using rates specific to Pullmantur’s reporting unit based on its weighted-average cost of capital, which was determined to be 11%. (2) We estimated the fair value of our indefinite-life intangible asse</t>
  </si>
  <si>
    <t>We estimated the fair value of our indefinite-life intangible asset using a discounted cash flow model and the relief-from-royalty method. These trademarks and trade names relate to Pullmantur and we have used a discount rate of 11.5%, comparable to the rate used in valuing the Pullmantur reporting unit.</t>
  </si>
  <si>
    <t>Impairment of Pullmantur Related Assets - Narrative (Details) $ in Thousands</t>
  </si>
  <si>
    <t>Sep. 30, 2015USD ($)shipaircraft</t>
  </si>
  <si>
    <t>Sep. 30, 2014USD ($)</t>
  </si>
  <si>
    <t>Goodwill [Line Items]</t>
  </si>
  <si>
    <t>Deferred Tax Liabilities, Intangible Assets</t>
  </si>
  <si>
    <t>Annual percentage limitation of taxable income for NOL carryforward</t>
  </si>
  <si>
    <t>70.00%</t>
  </si>
  <si>
    <t>Long-lived assets—Impairment of Pullmantur aircraft and vessels</t>
  </si>
  <si>
    <t>Valuation Allowance, Deferred Tax Asset, Increase (Decrease), Amount</t>
  </si>
  <si>
    <t>Percentage Of Valuation Allowance Required As Per Projections</t>
  </si>
  <si>
    <t>100.00%</t>
  </si>
  <si>
    <t>Deferred Income Tax Expense (Benefit)</t>
  </si>
  <si>
    <t>Asset Impairment Charges, Net of Tax</t>
  </si>
  <si>
    <t>Goodwill, Impairment Loss</t>
  </si>
  <si>
    <t>Impairment of Intangible Assets (Excluding Goodwill)</t>
  </si>
  <si>
    <t>Number of Ships Impaired | ship</t>
  </si>
  <si>
    <t>Number of Aircrafts Impaired | aircraft</t>
  </si>
  <si>
    <t>Brazil, Brazil Real</t>
  </si>
  <si>
    <t>Currency Devaluation</t>
  </si>
  <si>
    <t>22.00%</t>
  </si>
  <si>
    <t>We estimated the fair value of our long-lived assets using the market approach for the aircraft and a blended indication from the cost and market approaches for the vessels. A significant input in performing the fair value assessments for these assets was comparable market transactions.</t>
  </si>
  <si>
    <t>Earnings Per Share (Details) - USD ($) $ / shares in Units, shares in Thousands, $ in Thousands</t>
  </si>
  <si>
    <t>Net income for basic and diluted earnings per share</t>
  </si>
  <si>
    <t>Weighted-average common shares outstanding (shares)</t>
  </si>
  <si>
    <t>Dilutive effect of stock options, performance share awards and restricted stock awards (shares)</t>
  </si>
  <si>
    <t>Diluted weighted-average shares outstanding (shares)</t>
  </si>
  <si>
    <t>Basic earnings per share (in dollars per share)</t>
  </si>
  <si>
    <t>Diluted earnings per share (in dollars per share)</t>
  </si>
  <si>
    <t>Other Assets Other Assets (Details) $ in Thousands, € in Millions</t>
  </si>
  <si>
    <t>May. 31, 2015EUR (€)</t>
  </si>
  <si>
    <t>Sep. 30, 2015USD ($)ship</t>
  </si>
  <si>
    <t>Jun. 30, 2015EUR (€)</t>
  </si>
  <si>
    <t>Mar. 31, 2015USD ($)</t>
  </si>
  <si>
    <t>Sep. 30, 2015EUR (€)ship</t>
  </si>
  <si>
    <t>Mar. 31, 2015EUR (€)</t>
  </si>
  <si>
    <t>Dec. 31, 2014USD ($)</t>
  </si>
  <si>
    <t>Other Assets</t>
  </si>
  <si>
    <t>Payments received related to loans to affiliates</t>
  </si>
  <si>
    <t>Income from equity method investments</t>
  </si>
  <si>
    <t>Grand Bahamas Shipyard Ltd. | Not Primary Beneficiary</t>
  </si>
  <si>
    <t>Percentage of ownership interest</t>
  </si>
  <si>
    <t>40.00%</t>
  </si>
  <si>
    <t>Investments in entity</t>
  </si>
  <si>
    <t>Advances to Affiliate</t>
  </si>
  <si>
    <t>Underlying equity in net assets</t>
  </si>
  <si>
    <t>Grand Bahamas Shipyard Ltd. | Not Primary Beneficiary | Accrual status of advances to affiliates</t>
  </si>
  <si>
    <t>Grand Bahamas Shipyard Ltd. | Not Primary Beneficiary | Non-accrual status of advances to affiliates</t>
  </si>
  <si>
    <t>TUI Cruises GmbH joint venture</t>
  </si>
  <si>
    <t>Debt, guaranteed percentage</t>
  </si>
  <si>
    <t>Current borrowing capacity increase | €</t>
  </si>
  <si>
    <t>Number of ships on order | ship</t>
  </si>
  <si>
    <t>Additional amount outstanding on line of credit provided to TUI Cruises</t>
  </si>
  <si>
    <t>Percentage of bank committed financing</t>
  </si>
  <si>
    <t>80.00%</t>
  </si>
  <si>
    <t>Unsecured term loan | €</t>
  </si>
  <si>
    <t>Reduction of current ownership interest (as a percent)</t>
  </si>
  <si>
    <t>37.55%</t>
  </si>
  <si>
    <t>Skysea Holding</t>
  </si>
  <si>
    <t>35.00%</t>
  </si>
  <si>
    <t>Interest rate on loan provided to related party (as a percent)</t>
  </si>
  <si>
    <t>3.00%</t>
  </si>
  <si>
    <t>Increase in interest rate every two years</t>
  </si>
  <si>
    <t>0.50%</t>
  </si>
  <si>
    <t>Splendour of the Seas [Domain] | TUI Cruises GmbH joint venture</t>
  </si>
  <si>
    <t>Expected sales price of ship | €</t>
  </si>
  <si>
    <t>Long term debt, term</t>
  </si>
  <si>
    <t>10 years</t>
  </si>
  <si>
    <t>6.25%</t>
  </si>
  <si>
    <t>Hedged sales price of ship</t>
  </si>
  <si>
    <t>Long-Term Debt (Details) € in Millions, $ in Millions</t>
  </si>
  <si>
    <t>Jul. 31, 2015USD ($)</t>
  </si>
  <si>
    <t>Apr. 30, 2015USD ($)</t>
  </si>
  <si>
    <t>Oct. 23, 2015USD ($)</t>
  </si>
  <si>
    <t>Jul. 31, 2015EUR (€)</t>
  </si>
  <si>
    <t>Jun. 30, 2015USD ($)</t>
  </si>
  <si>
    <t>Anthem of the Seas Unsecured Term Loan</t>
  </si>
  <si>
    <t>Guarantee Percent</t>
  </si>
  <si>
    <t>95.00%</t>
  </si>
  <si>
    <t>Anthem of the Seas Unsecured Term Loan | LIBOR</t>
  </si>
  <si>
    <t>Unsecured term loan maximum borrowing capacity</t>
  </si>
  <si>
    <t>12 years</t>
  </si>
  <si>
    <t>Margin on floating rate base</t>
  </si>
  <si>
    <t>1.30%</t>
  </si>
  <si>
    <t>Effective interest rate</t>
  </si>
  <si>
    <t>1.71%</t>
  </si>
  <si>
    <t>Revolving Credit Facility Due in June 2020 | LIBOR</t>
  </si>
  <si>
    <t>1.50%</t>
  </si>
  <si>
    <t>Current borrowing capacity</t>
  </si>
  <si>
    <t>Credit agency fees percentage of outstanding loan balance</t>
  </si>
  <si>
    <t>0.25%</t>
  </si>
  <si>
    <t>Additional amount allowed to increase credit facility</t>
  </si>
  <si>
    <t>Revolving Credit Facility Due In August 2018 | LIBOR</t>
  </si>
  <si>
    <t>Unsecured Term Loan LIBOR Plus 1 Point 75 Percent Due August 2018 | LIBOR</t>
  </si>
  <si>
    <t>1.75%</t>
  </si>
  <si>
    <t>Unsecured Term Loan EURIBOR Plus 1 point 75 Percent Due July 2017 | EURIBOR</t>
  </si>
  <si>
    <t>Unsecured term loan maximum borrowing capacity | €</t>
  </si>
  <si>
    <t>Unsecured Term Loan LIBOR Plus 1 Point 75 Percent Due February 2018 | LIBOR</t>
  </si>
  <si>
    <t>Unsecured Term Loan LIBOR Plus 1 Point 75 Percent Due December 2019 | LIBOR</t>
  </si>
  <si>
    <t>Subsequent Event [Member] | Revolving Credit Facility Due in June 2020 | LIBOR</t>
  </si>
  <si>
    <t>Commitments and Contingencies (Details) € in Millions, $ in Millions</t>
  </si>
  <si>
    <t>Oct. 23, 2015shipberth</t>
  </si>
  <si>
    <t>Jun. 30, 2015berth</t>
  </si>
  <si>
    <t>Dec. 31, 2014crew_member</t>
  </si>
  <si>
    <t>Sep. 30, 2015EUR (€)</t>
  </si>
  <si>
    <t>Percentage of aggregate cost exposed to fluctuations in the euro exchange rate</t>
  </si>
  <si>
    <t>28.80%</t>
  </si>
  <si>
    <t>43.70%</t>
  </si>
  <si>
    <t>Cruise ships on order</t>
  </si>
  <si>
    <t>Aggregate cost of ships on order, not including TUI cruises and Project Edge ships on order</t>
  </si>
  <si>
    <t>Deposit for the purchase of ships expected to enter service</t>
  </si>
  <si>
    <t>Unsecured term loan maturing 12 years after ship delivery | Oasis class fourth ship</t>
  </si>
  <si>
    <t>Anticipated loan balance</t>
  </si>
  <si>
    <t>Oasis Class Ship Term Loans | Oasis class fourth ship</t>
  </si>
  <si>
    <t>Long term debt, interest rate</t>
  </si>
  <si>
    <t>3.82%</t>
  </si>
  <si>
    <t>Quantum of the Seas Term Loan | Quantum Class Ship</t>
  </si>
  <si>
    <t>LIBOR | Oasis Class Ship Term Loans | Oasis class fourth ship</t>
  </si>
  <si>
    <t>1.10%</t>
  </si>
  <si>
    <t>Royal Caribbean International Cruise Ships | Quantum Class Ship</t>
  </si>
  <si>
    <t>Approximate Berths | berth</t>
  </si>
  <si>
    <t>Class Action Complaint</t>
  </si>
  <si>
    <t>Number of crew members submitting demands for arbitration (in excess) | crew_member</t>
  </si>
  <si>
    <t>Subsequent Event [Member] | Project Edge Class Ship Term Loans | Project Edge Class Ship</t>
  </si>
  <si>
    <t>Subsequent Event [Member] | Celebrity Cruise Ships | Project Edge Class Ship</t>
  </si>
  <si>
    <t>Commitments and Contingencies - Debt (Details)</t>
  </si>
  <si>
    <t>Change of control provisions in debt covenants</t>
  </si>
  <si>
    <t>Number of months considered to determine requirement of prepayment of debts</t>
  </si>
  <si>
    <t>24 months</t>
  </si>
  <si>
    <t>Line of Credit | Minimum</t>
  </si>
  <si>
    <t>Debt instrument covenant, minimum percentage of ownership by a person</t>
  </si>
  <si>
    <t>33.00%</t>
  </si>
  <si>
    <t>Debt Securities | Minimum</t>
  </si>
  <si>
    <t>Shareholders' Equity (Details) - $ / shares</t>
  </si>
  <si>
    <t>Dec. 31, 2015</t>
  </si>
  <si>
    <t>Jun. 30, 2015</t>
  </si>
  <si>
    <t>Mar. 31, 2015</t>
  </si>
  <si>
    <t>Jun. 30, 2014</t>
  </si>
  <si>
    <t>Mar. 31, 2014</t>
  </si>
  <si>
    <t>Dec. 31, 2013</t>
  </si>
  <si>
    <t>Dividend declared (in dollars per share)</t>
  </si>
  <si>
    <t>Common Stock, Dividends, Per Share, Cash Paid</t>
  </si>
  <si>
    <t>Common Stock, Dividend Declared Prior Quarter Paid Current Quarter</t>
  </si>
  <si>
    <t>Subsequent Event [Member]</t>
  </si>
  <si>
    <t>Shareholders' Equity - Stock Repurchase (Details) - Subsequent Event [Member] - October 2015 Stock Repurchase Program [Member] $ in Millions</t>
  </si>
  <si>
    <t>Subsequent Event [Line Items]</t>
  </si>
  <si>
    <t>Stock Repurchase Program, Authorized Amount</t>
  </si>
  <si>
    <t>Accelerated stock repurchase agreement October 23, 2015</t>
  </si>
  <si>
    <t>Changes in Accumulated Other Comprehensive (Loss) Income (Details) - USD ($) $ in Thousands</t>
  </si>
  <si>
    <t>Changes in accumulated other comprehensive loss by component</t>
  </si>
  <si>
    <t>Accumulated comprehensive (loss) income at beginning of the year</t>
  </si>
  <si>
    <t>Other comprehensive (loss) income before reclassifications</t>
  </si>
  <si>
    <t>Amounts reclassified from accumulated other comprehensive (loss) income</t>
  </si>
  <si>
    <t>Ending balance</t>
  </si>
  <si>
    <t>Changes related to cash flow derivative hedges</t>
  </si>
  <si>
    <t>Changes in defined benefit plans</t>
  </si>
  <si>
    <t>Changes in Accumulated Other Comprehensive (Loss) Income - Reclassifications (Details) - USD ($) $ in Thousands</t>
  </si>
  <si>
    <t>Reclassifications out of accumulated other comprehensive loss</t>
  </si>
  <si>
    <t>Other income</t>
  </si>
  <si>
    <t>Amount of Gain (Loss) Reclassified from Accumulated Other Comprehensive Income (Loss) into Income</t>
  </si>
  <si>
    <t>(Loss) gain on cash flow derivative hedges: | Amount of Gain (Loss) Reclassified from Accumulated Other Comprehensive Income (Loss) into Income</t>
  </si>
  <si>
    <t>(Loss) gain on cash flow derivative hedges: | Amount of Gain (Loss) Reclassified from Accumulated Other Comprehensive Income (Loss) into Income | Cross currency swaps</t>
  </si>
  <si>
    <t>(Loss) gain on cash flow derivative hedges: | Amount of Gain (Loss) Reclassified from Accumulated Other Comprehensive Income (Loss) into Income | Interest rate swaps</t>
  </si>
  <si>
    <t>(Loss) gain on cash flow derivative hedges: | Amount of Gain (Loss) Reclassified from Accumulated Other Comprehensive Income (Loss) into Income | Foreign currency forward contracts</t>
  </si>
  <si>
    <t>(Loss) gain on cash flow derivative hedges: | Amount of Gain (Loss) Reclassified from Accumulated Other Comprehensive Income (Loss) into Income | Foreign currency collar options</t>
  </si>
  <si>
    <t>(Loss) gain on cash flow derivative hedges: | Amount of Gain (Loss) Reclassified from Accumulated Other Comprehensive Income (Loss) into Income | Fuel swaps</t>
  </si>
  <si>
    <t>Amortization of defined benefit plans: | Amount of Gain (Loss) Reclassified from Accumulated Other Comprehensive Income (Loss) into Income</t>
  </si>
  <si>
    <t>Actuarial loss</t>
  </si>
  <si>
    <t>Prior service costs</t>
  </si>
  <si>
    <t>Accumulated Translation Adjustment | Amount of Gain (Loss) Reclassified from Accumulated Other Comprehensive Income (Loss) into Income</t>
  </si>
  <si>
    <t>Fair Value Measurements and Derivative Instruments (Details) - Fair Value, Measurements, Nonrecurring - USD ($) $ in Thousands</t>
  </si>
  <si>
    <t>Assets:</t>
  </si>
  <si>
    <t>[1],[2]</t>
  </si>
  <si>
    <t>Total Assets</t>
  </si>
  <si>
    <t>Liabilities:</t>
  </si>
  <si>
    <t>Long-term debt (including current portion of long-term debt)</t>
  </si>
  <si>
    <t>[2],[3]</t>
  </si>
  <si>
    <t>Total Liabilities</t>
  </si>
  <si>
    <t>[3]</t>
  </si>
  <si>
    <t>Total Carrying Amount</t>
  </si>
  <si>
    <t>Total Fair Value</t>
  </si>
  <si>
    <t>Consists of cash and marketable securities with original maturities of less than 90 days.</t>
  </si>
  <si>
    <t>Inputs based on quoted prices (unadjusted) in active markets for identical assets or liabilities that we have the ability to access. Valuation of these items does not entail a significant amount of judgment.</t>
  </si>
  <si>
    <t>Consists of unsecured revolving credit facilities, senior notes, senior debentures and term loans. Does not include our capital lease obligations.</t>
  </si>
  <si>
    <t>Fair Value Measurements and Derivative Instruments - Recurring (Details) - USD ($) $ in Thousands</t>
  </si>
  <si>
    <t>Fair Value, Measurements, Recurring | Level 1</t>
  </si>
  <si>
    <t>Investments</t>
  </si>
  <si>
    <t>Fair Value, Measurements, Recurring | Level 2</t>
  </si>
  <si>
    <t>[3],[4]</t>
  </si>
  <si>
    <t>[4]</t>
  </si>
  <si>
    <t>[4],[5]</t>
  </si>
  <si>
    <t>Total | Fair Value, Measurements, Recurring</t>
  </si>
  <si>
    <t>[5]</t>
  </si>
  <si>
    <t>Consists of exchange-traded equity securities and mutual funds.</t>
  </si>
  <si>
    <t>Consists of foreign currency forward contracts, interest rate swaps and fuel swaps. Please refer to the “Fair Value of Derivative Instruments” table for breakdown by instrument type.</t>
  </si>
  <si>
    <t>Inputs other than quoted prices included within Level 1 that are observable for the asset or liability, either directly or indirectly. For foreign currency forward contracts, interest rate swaps, cross currency swaps and fuel swaps, fair value is derived using valuation models that utilize the income valuation approach. These valuation models take into account the contract terms, such as maturity, as well as other inputs, such as foreign exchange rates and curves, fuel types, fuel curves and interest rate yield curves. Fair value for foreign currency collar options is determined by using standard option pricing models with inputs based on the options’ contract terms, such as exercise price and maturity, and readily available public market data, such as foreign exchange curves, foreign exchange volatility levels and discount rates. All derivative instrument fair values take into account the creditworthiness of the counterparty and the Company.</t>
  </si>
  <si>
    <t>Consists of foreign currency forward contracts, foreign currency collar options, interest rate swaps and fuel swaps. Please refer to the “Fair Value of Derivative Instruments” table for breakdown by instrument type.</t>
  </si>
  <si>
    <t>Fair Value Measurements and Derivative Instruments - Offsetting of Derivative Instruments (Details) - USD ($) $ in Thousands</t>
  </si>
  <si>
    <t>Offsetting of Financial Assets under Master Netting Agreements [Abstract]</t>
  </si>
  <si>
    <t>Gross Amount of Derivative Assets Presented in the Consolidated Balance Sheet</t>
  </si>
  <si>
    <t>Gross Amount of Eligible Offsetting Recognized Derivative Liabilities</t>
  </si>
  <si>
    <t>Net Amount of Derivative Assets</t>
  </si>
  <si>
    <t>Offsetting of Financial Liabilities under Master Netting Agreements [Abstract]</t>
  </si>
  <si>
    <t>Gross Amount of Derivative Liabilities Presented in the Consolidated Balance Sheet</t>
  </si>
  <si>
    <t>Gross Amount of Eligible Offsetting Recognized Derivative Assets</t>
  </si>
  <si>
    <t>Net Amount of Derivative Liabilities</t>
  </si>
  <si>
    <t>Fair Value Measurements and Derivative Instruments - Non-Derivative Instruments (Details)</t>
  </si>
  <si>
    <t>12 Months Ended</t>
  </si>
  <si>
    <t>Dec. 31, 2014EUR (€)</t>
  </si>
  <si>
    <t>Fair Value, Concentration of Risk, Derivative Instruments, Assets</t>
  </si>
  <si>
    <t>Derivative instrument, observation period</t>
  </si>
  <si>
    <t>3 years</t>
  </si>
  <si>
    <t>Percentage of debt bearing fixed interest</t>
  </si>
  <si>
    <t>28.50%</t>
  </si>
  <si>
    <t>Interest rate swaps</t>
  </si>
  <si>
    <t>Notional amount</t>
  </si>
  <si>
    <t>Interest rate swaps | Fair Value Hedging | Oasis of the Seas Unsecured Term Loan</t>
  </si>
  <si>
    <t>Unsecured term loan</t>
  </si>
  <si>
    <t>Debt amount</t>
  </si>
  <si>
    <t>Interest rate on hedged debt (as a percent)</t>
  </si>
  <si>
    <t>5.41%</t>
  </si>
  <si>
    <t>Interest rate swaps | Fair Value Hedging | 5.25% Fixed rate debt</t>
  </si>
  <si>
    <t>5.25%</t>
  </si>
  <si>
    <t>Interest rate swaps | Cash flow hedge | Harmony of the Seas Unsecured Term Loan</t>
  </si>
  <si>
    <t>Fixed rate on converted debt</t>
  </si>
  <si>
    <t>2.26%</t>
  </si>
  <si>
    <t>Interest rate swaps | Cash flow hedge | Ovation of the Seas Unsecured Term Loan</t>
  </si>
  <si>
    <t>Additional interest above LIBOR rate</t>
  </si>
  <si>
    <t>1.00%</t>
  </si>
  <si>
    <t>3.16%</t>
  </si>
  <si>
    <t>Interest rate swaps | Cash flow hedge | Celebrity Reflection floating rate debt</t>
  </si>
  <si>
    <t>0.40%</t>
  </si>
  <si>
    <t>2.85%</t>
  </si>
  <si>
    <t>Unsecured term loan, maximum borrowing commitment per ship</t>
  </si>
  <si>
    <t>Interest rate swaps | Cash flow hedge | Quantum of the Seas Unsecured Term Loan</t>
  </si>
  <si>
    <t>3.74%</t>
  </si>
  <si>
    <t>Interest rate swaps | Cash flow hedge | Anthem of the Seas Unsecured Term Loan</t>
  </si>
  <si>
    <t>3.86%</t>
  </si>
  <si>
    <t>Foreign exchange contracts</t>
  </si>
  <si>
    <t>Pullmantur and TUI Cruises | Net Investment Hedging</t>
  </si>
  <si>
    <t>Carrying value of non-derivative instrument designated as hedging instrument</t>
  </si>
  <si>
    <t>LIBOR | Anthem of the Seas Unsecured Term Loan</t>
  </si>
  <si>
    <t>LIBOR | Interest rate swaps | Fair Value Hedging | Oasis of the Seas Unsecured Term Loan</t>
  </si>
  <si>
    <t>Additional interest above LIBOR rate (as a percent)</t>
  </si>
  <si>
    <t>3.87%</t>
  </si>
  <si>
    <t>Derivative, Variable rate of interest (as a percent)</t>
  </si>
  <si>
    <t>4.28%</t>
  </si>
  <si>
    <t>LIBOR | Interest rate swaps | Fair Value Hedging | 5.25% Fixed rate debt</t>
  </si>
  <si>
    <t>3.63%</t>
  </si>
  <si>
    <t>3.95%</t>
  </si>
  <si>
    <t>EURIBOR | Interest rate swaps | Cash flow hedge | Harmony of the Seas Unsecured Term Loan</t>
  </si>
  <si>
    <t>1.15%</t>
  </si>
  <si>
    <t>Fair Value Measurements and Derivative Instruments - Derivative Instruments (Details) € in Millions, $ in Millions</t>
  </si>
  <si>
    <t>Gains and losses from derivatives involved in hedging relationships</t>
  </si>
  <si>
    <t>Forward Contracts</t>
  </si>
  <si>
    <t>Change in fair value of foreign currency forward contracts recognized in earnings</t>
  </si>
  <si>
    <t>Forward Contracts | Not Designated</t>
  </si>
  <si>
    <t>Forward Contracts | Designated as Hedging Instrument</t>
  </si>
  <si>
    <t>Amount deposited for cost of ships on order, including the conditional agreement for a third Quantum - class ship</t>
  </si>
  <si>
    <t>Fair Value Measurements and Derivative Instruments - Fuel Price Risk (Details) - Fuel Price Risk $ in Millions</t>
  </si>
  <si>
    <t>Sep. 30, 2015USD ($)T</t>
  </si>
  <si>
    <t>Dec. 31, 2014USD ($)T</t>
  </si>
  <si>
    <t>Estimated unrealized net gains associated with cash flow hedges pertaining to fuel swap agreements expected to be reclassified to earnings from accumulated other comprehensive income loss | $</t>
  </si>
  <si>
    <t>Fuel Swap Agreements (metric tons)</t>
  </si>
  <si>
    <t>Percentage of projected requirements</t>
  </si>
  <si>
    <t>57.00%</t>
  </si>
  <si>
    <t>58.00%</t>
  </si>
  <si>
    <t>65.00%</t>
  </si>
  <si>
    <t>55.00%</t>
  </si>
  <si>
    <t>59.00%</t>
  </si>
  <si>
    <t>15.00%</t>
  </si>
  <si>
    <t>10.00%</t>
  </si>
  <si>
    <t>0.00%</t>
  </si>
  <si>
    <t>Fair Value Measurements and Derivative Instruments - Balance Sheet (Details) - USD ($) $ in Thousands</t>
  </si>
  <si>
    <t>Asset Derivatives</t>
  </si>
  <si>
    <t>Liability Derivatives</t>
  </si>
  <si>
    <t>Designated as Hedging Instrument</t>
  </si>
  <si>
    <t>Designated as Hedging Instrument | Foreign currency collar options | Other assets</t>
  </si>
  <si>
    <t>Designated as Hedging Instrument | Foreign currency collar options | Derivative financial instruments</t>
  </si>
  <si>
    <t>Interest rate swaps | Designated as Hedging Instrument | Other assets</t>
  </si>
  <si>
    <t>Interest rate swaps | Designated as Hedging Instrument | Other long-term Liabilities</t>
  </si>
  <si>
    <t>Foreign currency forward contracts | Designated as Hedging Instrument | Other assets</t>
  </si>
  <si>
    <t>Foreign currency forward contracts | Designated as Hedging Instrument | Derivative financial instruments</t>
  </si>
  <si>
    <t>Foreign currency forward contracts | Designated as Hedging Instrument | Other long-term Liabilities</t>
  </si>
  <si>
    <t>Fuel swaps | Designated as Hedging Instrument | Swaps | Other assets</t>
  </si>
  <si>
    <t>Fuel swaps | Designated as Hedging Instrument | Swaps | Derivative financial instruments</t>
  </si>
  <si>
    <t>Fuel swaps | Designated as Hedging Instrument | Swaps | Other long-term Liabilities</t>
  </si>
  <si>
    <t>Fuel swaps | Not Designated as Hedging Instrument | Swaps | Other assets</t>
  </si>
  <si>
    <t>Fuel swaps | Not Designated as Hedging Instrument | Swaps | Derivative financial instruments</t>
  </si>
  <si>
    <t>Fuel swaps | Not Designated as Hedging Instrument | Swaps | Other long-term Liabilities</t>
  </si>
  <si>
    <t>Accounting Standard Codification 815-20 “Derivatives and Hedging.”</t>
  </si>
  <si>
    <t>Fair Value Measurements and Derivative Instruments - Balance Sheet Hedging Instruments (Details) - Foreign currency debt - Pullmantur and TUI Cruises - USD ($) $ in Thousands</t>
  </si>
  <si>
    <t>Net investment hedge</t>
  </si>
  <si>
    <t>Carrying Value of Non-derivative instrument Designated as hedging instrument</t>
  </si>
  <si>
    <t>Fair Value Measurements and Derivative Instruments - Income Statement Hedging Instruments (Details) - Fair Value Hedging - USD ($) $ in Thousands</t>
  </si>
  <si>
    <t>Effect of derivative instruments involved in hedging on the consolidated financial statements</t>
  </si>
  <si>
    <t>Amount of Gain (Loss) Recognized in Income on Derivative</t>
  </si>
  <si>
    <t>Amount of Gain (Loss) Recognized in Income on Hedged Item</t>
  </si>
  <si>
    <t>Interest rate swaps | Interest expense, net of interest capitalized</t>
  </si>
  <si>
    <t>Interest rate swaps | Other income (expense)</t>
  </si>
  <si>
    <t>Fair Value Measurements and Derivative Instruments - Designated Cash Flow Hedges (Details) - Cash flow hedge - USD ($) $ in Thousands</t>
  </si>
  <si>
    <t>Amount of Gain (Loss) Recognized in Other Comprehensive Income on Derivative (Effective Portion)</t>
  </si>
  <si>
    <t>Amount of Gain (Loss) Reclassified from Accumulated Other Comprehensive Income into Income (Effective Portion)</t>
  </si>
  <si>
    <t>Location of Gain (Loss) Reclassified from Accumulated Other Comprehensive Income into Income (Ineffective Portion)</t>
  </si>
  <si>
    <t>Cross currency swaps | Interest expense, net of interest capitalized</t>
  </si>
  <si>
    <t>Foreign currency forward contracts | Other income (expense)</t>
  </si>
  <si>
    <t>Foreign currency forward contracts | Depreciation and amortization expenses</t>
  </si>
  <si>
    <t>Foreign currency forward contracts | Interest expense, net of interest capitalized</t>
  </si>
  <si>
    <t>Foreign currency collar options | Depreciation and amortization expenses</t>
  </si>
  <si>
    <t>Fuel swaps | Swaps | Other income (expense)</t>
  </si>
  <si>
    <t>Fuel swaps | Swaps | Fuel cost</t>
  </si>
  <si>
    <t>Fair Value Measurements and Derivative Instruments - Non-Derivative Net Investment (Details) - USD ($) $ in Thousands</t>
  </si>
  <si>
    <t>Foreign currency debt</t>
  </si>
  <si>
    <t>Amount of Gain (Loss) Recognized in OCI (Effective Portion)</t>
  </si>
  <si>
    <t>Fair Value Measurements and Derivative Instruments - Derivatives Not Designated as Hedging Instruments (Details) - USD ($) $ in Thousands</t>
  </si>
  <si>
    <t>Amount of Gain (Loss) Recognized in Income on Derivatives</t>
  </si>
  <si>
    <t>Other income (expense)</t>
  </si>
  <si>
    <t>Foreign exchange contracts | Other income (expense)</t>
  </si>
  <si>
    <t>Fuel swaps | Fuel swaps | Other income (expense)</t>
  </si>
  <si>
    <t>Fair Value Measurements and Derivative Instruments - Credit Features (Details) $ in Thousands</t>
  </si>
  <si>
    <t>Sep. 30, 2015USD ($)hedge</t>
  </si>
  <si>
    <t>Moody's, Baa3 Rating</t>
  </si>
  <si>
    <t>Credit ratings for senior debt</t>
  </si>
  <si>
    <t>Baa3</t>
  </si>
  <si>
    <t>Moody's, Ba1 Rating</t>
  </si>
  <si>
    <t>Ba1</t>
  </si>
  <si>
    <t>Standard &amp; Poor's, BBB- Rating | Minimum</t>
  </si>
  <si>
    <t>BBB-</t>
  </si>
  <si>
    <t>Standard &amp; Poor's, BB Rating</t>
  </si>
  <si>
    <t>BB+</t>
  </si>
  <si>
    <t>Interest rate contracts</t>
  </si>
  <si>
    <t>Number of derivative instruments | hedge</t>
  </si>
  <si>
    <t>Other long-term Liabilities | Designated as Hedging Instrument | Interest rate swaps</t>
  </si>
  <si>
    <t>Derivative Maturity More than Five Years | Minimum</t>
  </si>
  <si>
    <t>Maturity of interest rate instrument</t>
  </si>
  <si>
    <t>5 years</t>
  </si>
  <si>
    <t>Fair Value Measurements and Derivative Instruments - Pullmantur Goodwill, Intangible Assets, and Long-lived Assets (Details) - USD ($) $ in Thousands</t>
  </si>
  <si>
    <t>Asset Impairment Charges [Abstract]</t>
  </si>
  <si>
    <t>Long-lived assets—Pullmantur aircraft and vessels, Total Impairment</t>
  </si>
  <si>
    <t>Total, Total Impairment</t>
  </si>
  <si>
    <t>Fair Value, Measurements, Nonrecurring | Level 3</t>
  </si>
  <si>
    <t>Assets and liabilities measured on a recurring basis</t>
  </si>
  <si>
    <t>Total Carrying Amount | Fair Value, Measurements, Nonrecurring</t>
  </si>
  <si>
    <t>Total Fair Value | Fair Value, Measurements, Nonrecurring</t>
  </si>
  <si>
    <t>Pullmantur Goodwill, Total Impairment</t>
  </si>
  <si>
    <t>Indefinite-life intangible asset—Pullmantur trademarks and trade names, Total Impairment</t>
  </si>
  <si>
    <t>Pullmantur | Goodwill</t>
  </si>
  <si>
    <t>Fair Value Inputs [Abstract]</t>
  </si>
  <si>
    <t>Discount rate</t>
  </si>
  <si>
    <t>11.00%</t>
  </si>
  <si>
    <t>Pullmantur | Intangible Assets</t>
  </si>
  <si>
    <t>11.50%</t>
  </si>
  <si>
    <t>Pullmantur | Fair Value, Measurements, Nonrecurring | Level 3</t>
  </si>
  <si>
    <t>Pullmantur Goodwill</t>
  </si>
  <si>
    <t>Indefinite-life intangible asset—Pullmantur trademarks and trade names</t>
  </si>
  <si>
    <t>Long-lived assets—Pullmantur aircraft and vessels</t>
  </si>
  <si>
    <t>Pullmantur | Total Carrying Amount | Fair Value, Measurements, Nonrecurring</t>
  </si>
  <si>
    <t>Pullmantur | Total Fair Value | Fair Value, Measurements, Nonrecurring</t>
  </si>
</sst>
</file>

<file path=xl/styles.xml><?xml version="1.0" encoding="utf-8"?>
<styleSheet xmlns="http://schemas.openxmlformats.org/spreadsheetml/2006/main">
  <numFmts count="9">
    <numFmt formatCode="_(&quot;$ &quot;#,##0_);_(&quot;$ &quot;(#,##0)" numFmtId="165"/>
    <numFmt formatCode="_(&quot;$ &quot;#,##0.00_);_(&quot;$ &quot;(#,##0.00)" numFmtId="166"/>
    <numFmt formatCode="_(&quot;$ &quot;#,##0.0_);_(&quot;$ &quot;(#,##0.0)" numFmtId="167"/>
    <numFmt formatCode="_(&quot;€ &quot;#,##0_);_(&quot;€ &quot;(#,##0)" numFmtId="168"/>
    <numFmt formatCode="_(&quot;€ &quot;#,##0.0_);_(&quot;€ &quot;(#,##0.0)" numFmtId="169"/>
    <numFmt formatCode="#,##0.0_);(#,##0.0)" numFmtId="170"/>
    <numFmt formatCode="_(&quot;$ &quot;#,##0.000_);_(&quot;$ &quot;(#,##0.000)" numFmtId="171"/>
    <numFmt formatCode="_(&quot;Level &quot;#,##0_);_(&quot;Level &quot;(#,##0)" numFmtId="172"/>
    <numFmt formatCode="_(&quot;Swaps &quot;#,##0_);_(&quot;Swaps &quot;(#,##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8"/>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884887</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s" s="4">
        <v>19</v>
      </c>
    </row>
    <row r="12" spans="1:3">
      <c r="A12" t="s" s="4">
        <v>20</v>
      </c>
      <c r="C12" t="n" s="5">
        <v>219995391</v>
      </c>
    </row>
    <row r="13" spans="1:3">
      <c r="A13" t="s" s="4">
        <v>21</v>
      </c>
      <c r="B13" t="n" s="5">
        <v>2015</v>
      </c>
    </row>
    <row r="14" spans="1:3">
      <c r="A14" t="s" s="4">
        <v>22</v>
      </c>
      <c r="B14" t="s"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56</v>
      </c>
      <c r="B1" t="s" s="2">
        <v>1</v>
      </c>
    </row>
    <row r="2" spans="1:2">
      <c r="B2" t="s" s="2">
        <v>2</v>
      </c>
    </row>
    <row r="3" spans="1:2">
      <c r="A3" t="s" s="3">
        <v>157</v>
      </c>
    </row>
    <row r="4" spans="1:2">
      <c r="A4" t="s" s="4">
        <v>158</v>
      </c>
      <c r="B4" t="s" s="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60</v>
      </c>
      <c r="B1" t="s" s="2">
        <v>1</v>
      </c>
    </row>
    <row r="2" spans="1:2">
      <c r="B2" t="s" s="2">
        <v>2</v>
      </c>
    </row>
    <row r="3" spans="1:2">
      <c r="A3" t="s" s="3">
        <v>161</v>
      </c>
    </row>
    <row r="4" spans="1:2">
      <c r="A4" t="s" s="4">
        <v>160</v>
      </c>
      <c r="B4" t="s" s="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63</v>
      </c>
      <c r="B1" t="s" s="2">
        <v>1</v>
      </c>
    </row>
    <row r="2" spans="1:2">
      <c r="B2" t="s" s="2">
        <v>2</v>
      </c>
    </row>
    <row r="3" spans="1:2">
      <c r="A3" t="s" s="3">
        <v>164</v>
      </c>
    </row>
    <row r="4" spans="1:2">
      <c r="A4" t="s" s="4">
        <v>163</v>
      </c>
      <c r="B4" t="s" s="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166</v>
      </c>
      <c r="B1" t="s" s="2">
        <v>1</v>
      </c>
    </row>
    <row r="2" spans="1:2">
      <c r="B2" t="s" s="2">
        <v>2</v>
      </c>
    </row>
    <row r="3" spans="1:2">
      <c r="A3" t="s" s="3">
        <v>167</v>
      </c>
    </row>
    <row r="4" spans="1:2">
      <c r="A4" t="s" s="4">
        <v>166</v>
      </c>
      <c r="B4" t="s" s="4">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t="s" s="1">
        <v>169</v>
      </c>
      <c r="B1" t="s" s="2">
        <v>1</v>
      </c>
    </row>
    <row r="2" spans="1:2">
      <c r="B2" t="s" s="2">
        <v>2</v>
      </c>
    </row>
    <row r="3" spans="1:2">
      <c r="A3" t="s" s="3">
        <v>170</v>
      </c>
    </row>
    <row r="4" spans="1:2">
      <c r="A4" t="s" s="4">
        <v>169</v>
      </c>
      <c r="B4" t="s" s="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72</v>
      </c>
      <c r="B1" t="s" s="2">
        <v>1</v>
      </c>
    </row>
    <row r="2" spans="1:2">
      <c r="B2" t="s" s="2">
        <v>2</v>
      </c>
    </row>
    <row r="3" spans="1:2">
      <c r="A3" t="s" s="3">
        <v>173</v>
      </c>
    </row>
    <row r="4" spans="1:2">
      <c r="A4" t="s" s="4">
        <v>172</v>
      </c>
      <c r="B4" t="s" s="4">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r="1" spans="1:2">
      <c r="A1" t="s" s="1">
        <v>175</v>
      </c>
      <c r="B1" t="s" s="2">
        <v>1</v>
      </c>
    </row>
    <row r="2" spans="1:2">
      <c r="B2" t="s" s="2">
        <v>2</v>
      </c>
    </row>
    <row r="3" spans="1:2">
      <c r="A3" t="s" s="3">
        <v>147</v>
      </c>
    </row>
    <row r="4" spans="1:2">
      <c r="A4" t="s" s="4">
        <v>176</v>
      </c>
      <c r="B4" t="s" s="4">
        <v>177</v>
      </c>
    </row>
    <row r="5" spans="1:2">
      <c r="A5" t="s" s="4">
        <v>178</v>
      </c>
      <c r="B5" t="s" s="4">
        <v>179</v>
      </c>
    </row>
    <row r="6" spans="1:2">
      <c r="A6" t="s" s="4">
        <v>180</v>
      </c>
      <c r="B6" t="s" s="4">
        <v>181</v>
      </c>
    </row>
    <row r="7" spans="1:2">
      <c r="A7" t="s" s="4">
        <v>182</v>
      </c>
      <c r="B7" t="s" s="4">
        <v>183</v>
      </c>
    </row>
    <row r="8" spans="1:2">
      <c r="A8" t="s" s="4">
        <v>184</v>
      </c>
      <c r="B8" t="s" s="4">
        <v>185</v>
      </c>
    </row>
    <row r="9" spans="1:2">
      <c r="A9" t="s" s="4">
        <v>186</v>
      </c>
      <c r="B9" t="s" s="4">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t="s" s="1">
        <v>188</v>
      </c>
      <c r="B1" t="s" s="2">
        <v>1</v>
      </c>
    </row>
    <row r="2" spans="1:2">
      <c r="B2" t="s" s="2">
        <v>2</v>
      </c>
    </row>
    <row r="3" spans="1:2">
      <c r="A3" t="s" s="3">
        <v>150</v>
      </c>
    </row>
    <row r="4" spans="1:2">
      <c r="A4" t="s" s="4">
        <v>189</v>
      </c>
      <c r="B4" t="s" s="4">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t="s" s="1">
        <v>191</v>
      </c>
      <c r="B1" t="s" s="2">
        <v>1</v>
      </c>
    </row>
    <row r="2" spans="1:2">
      <c r="B2" t="s" s="2">
        <v>2</v>
      </c>
    </row>
    <row r="3" spans="1:2">
      <c r="A3" t="s" s="3">
        <v>154</v>
      </c>
    </row>
    <row r="4" spans="1:2">
      <c r="A4" t="s" s="4">
        <v>192</v>
      </c>
      <c r="B4" t="s" s="4">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94</v>
      </c>
      <c r="B1" t="s" s="2">
        <v>1</v>
      </c>
    </row>
    <row r="2" spans="1:2">
      <c r="B2" t="s" s="2">
        <v>2</v>
      </c>
    </row>
    <row r="3" spans="1:2">
      <c r="A3" t="s" s="3">
        <v>170</v>
      </c>
    </row>
    <row r="4" spans="1:2">
      <c r="A4" t="s" s="4">
        <v>195</v>
      </c>
      <c r="B4" t="s" s="4">
        <v>196</v>
      </c>
    </row>
    <row r="5" spans="1:2">
      <c r="A5" t="s" s="4">
        <v>197</v>
      </c>
      <c r="B5" t="s" s="4">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4</v>
      </c>
      <c r="B1" t="s" s="2">
        <v>25</v>
      </c>
      <c r="D1" t="s" s="2">
        <v>1</v>
      </c>
    </row>
    <row r="2" spans="1:5">
      <c r="B2" t="s" s="2">
        <v>2</v>
      </c>
      <c r="C2" t="s" s="2">
        <v>26</v>
      </c>
      <c r="D2" t="s" s="2">
        <v>2</v>
      </c>
      <c r="E2" t="s" s="2">
        <v>26</v>
      </c>
    </row>
    <row r="3" spans="1:5">
      <c r="A3" t="s" s="3">
        <v>27</v>
      </c>
    </row>
    <row r="4" spans="1:5">
      <c r="A4" t="s" s="4">
        <v>28</v>
      </c>
      <c r="B4" t="n" s="7">
        <v>1873942</v>
      </c>
      <c r="C4" t="n" s="7">
        <v>1786746</v>
      </c>
      <c r="D4" t="n" s="7">
        <v>4688189</v>
      </c>
      <c r="E4" t="n" s="7">
        <v>4590048</v>
      </c>
    </row>
    <row r="5" spans="1:5">
      <c r="A5" t="s" s="4">
        <v>29</v>
      </c>
      <c r="B5" t="n" s="5">
        <v>649158</v>
      </c>
      <c r="C5" t="n" s="5">
        <v>602016</v>
      </c>
      <c r="D5" t="n" s="5">
        <v>1708832</v>
      </c>
      <c r="E5" t="n" s="5">
        <v>1665981</v>
      </c>
    </row>
    <row r="6" spans="1:5">
      <c r="A6" t="s" s="4">
        <v>30</v>
      </c>
      <c r="B6" t="n" s="5">
        <v>2523100</v>
      </c>
      <c r="C6" t="n" s="5">
        <v>2388762</v>
      </c>
      <c r="D6" t="n" s="5">
        <v>6397021</v>
      </c>
      <c r="E6" t="n" s="5">
        <v>6256029</v>
      </c>
    </row>
    <row r="7" spans="1:5">
      <c r="A7" t="s" s="3">
        <v>31</v>
      </c>
    </row>
    <row r="8" spans="1:5">
      <c r="A8" t="s" s="4">
        <v>32</v>
      </c>
      <c r="B8" t="n" s="5">
        <v>413156</v>
      </c>
      <c r="C8" t="n" s="5">
        <v>396916</v>
      </c>
      <c r="D8" t="n" s="5">
        <v>1093409</v>
      </c>
      <c r="E8" t="n" s="5">
        <v>1068961</v>
      </c>
    </row>
    <row r="9" spans="1:5">
      <c r="A9" t="s" s="4">
        <v>33</v>
      </c>
      <c r="B9" t="n" s="5">
        <v>175214</v>
      </c>
      <c r="C9" t="n" s="5">
        <v>182658</v>
      </c>
      <c r="D9" t="n" s="5">
        <v>438558</v>
      </c>
      <c r="E9" t="n" s="5">
        <v>456296</v>
      </c>
    </row>
    <row r="10" spans="1:5">
      <c r="A10" t="s" s="4">
        <v>34</v>
      </c>
      <c r="B10" t="n" s="5">
        <v>217627</v>
      </c>
      <c r="C10" t="n" s="5">
        <v>214260</v>
      </c>
      <c r="D10" t="n" s="5">
        <v>647788</v>
      </c>
      <c r="E10" t="n" s="5">
        <v>634232</v>
      </c>
    </row>
    <row r="11" spans="1:5">
      <c r="A11" t="s" s="4">
        <v>35</v>
      </c>
      <c r="B11" t="n" s="5">
        <v>122124</v>
      </c>
      <c r="C11" t="n" s="5">
        <v>120908</v>
      </c>
      <c r="D11" t="n" s="5">
        <v>361317</v>
      </c>
      <c r="E11" t="n" s="5">
        <v>358172</v>
      </c>
    </row>
    <row r="12" spans="1:5">
      <c r="A12" t="s" s="4">
        <v>36</v>
      </c>
      <c r="B12" t="n" s="5">
        <v>199848</v>
      </c>
      <c r="C12" t="n" s="5">
        <v>230818</v>
      </c>
      <c r="D12" t="n" s="5">
        <v>607689</v>
      </c>
      <c r="E12" t="n" s="5">
        <v>718081</v>
      </c>
    </row>
    <row r="13" spans="1:5">
      <c r="A13" t="s" s="4">
        <v>37</v>
      </c>
      <c r="B13" t="n" s="5">
        <v>259057</v>
      </c>
      <c r="C13" t="n" s="5">
        <v>281322</v>
      </c>
      <c r="D13" t="n" s="5">
        <v>777291</v>
      </c>
      <c r="E13" t="n" s="5">
        <v>825794</v>
      </c>
    </row>
    <row r="14" spans="1:5">
      <c r="A14" t="s" s="4">
        <v>38</v>
      </c>
      <c r="B14" t="n" s="5">
        <v>1387026</v>
      </c>
      <c r="C14" t="n" s="5">
        <v>1426882</v>
      </c>
      <c r="D14" t="n" s="5">
        <v>3926052</v>
      </c>
      <c r="E14" t="n" s="5">
        <v>4061536</v>
      </c>
    </row>
    <row r="15" spans="1:5">
      <c r="A15" t="s" s="4">
        <v>39</v>
      </c>
      <c r="B15" t="n" s="5">
        <v>256060</v>
      </c>
      <c r="C15" t="n" s="5">
        <v>239662</v>
      </c>
      <c r="D15" t="n" s="5">
        <v>817040</v>
      </c>
      <c r="E15" t="n" s="5">
        <v>790957</v>
      </c>
    </row>
    <row r="16" spans="1:5">
      <c r="A16" t="s" s="4">
        <v>40</v>
      </c>
      <c r="B16" t="n" s="5">
        <v>210742</v>
      </c>
      <c r="C16" t="n" s="5">
        <v>192448</v>
      </c>
      <c r="D16" t="n" s="5">
        <v>617678</v>
      </c>
      <c r="E16" t="n" s="5">
        <v>579063</v>
      </c>
    </row>
    <row r="17" spans="1:5">
      <c r="A17" t="s" s="4">
        <v>41</v>
      </c>
      <c r="B17" t="n" s="5">
        <v>411267</v>
      </c>
      <c r="C17" t="n" s="5">
        <v>0</v>
      </c>
      <c r="D17" t="n" s="5">
        <v>411267</v>
      </c>
      <c r="E17" t="n" s="5">
        <v>0</v>
      </c>
    </row>
    <row r="18" spans="1:5">
      <c r="A18" t="s" s="4">
        <v>42</v>
      </c>
      <c r="B18" t="n" s="5">
        <v>0</v>
      </c>
      <c r="C18" t="n" s="5">
        <v>308</v>
      </c>
      <c r="D18" t="n" s="5">
        <v>0</v>
      </c>
      <c r="E18" t="n" s="5">
        <v>1958</v>
      </c>
    </row>
    <row r="19" spans="1:5">
      <c r="A19" t="s" s="4">
        <v>43</v>
      </c>
      <c r="B19" t="n" s="5">
        <v>258005</v>
      </c>
      <c r="C19" t="n" s="5">
        <v>529462</v>
      </c>
      <c r="D19" t="n" s="5">
        <v>624984</v>
      </c>
      <c r="E19" t="n" s="5">
        <v>822515</v>
      </c>
    </row>
    <row r="20" spans="1:5">
      <c r="A20" t="s" s="3">
        <v>44</v>
      </c>
    </row>
    <row r="21" spans="1:5">
      <c r="A21" t="s" s="4">
        <v>45</v>
      </c>
      <c r="B21" t="n" s="5">
        <v>1735</v>
      </c>
      <c r="C21" t="n" s="5">
        <v>2117</v>
      </c>
      <c r="D21" t="n" s="5">
        <v>8244</v>
      </c>
      <c r="E21" t="n" s="5">
        <v>8023</v>
      </c>
    </row>
    <row r="22" spans="1:5">
      <c r="A22" t="s" s="4">
        <v>46</v>
      </c>
      <c r="B22" t="n" s="5">
        <v>-66819</v>
      </c>
      <c r="C22" t="n" s="5">
        <v>-60100</v>
      </c>
      <c r="D22" t="n" s="5">
        <v>-213598</v>
      </c>
      <c r="E22" t="n" s="5">
        <v>-193931</v>
      </c>
    </row>
    <row r="23" spans="1:5">
      <c r="A23" t="s" s="4">
        <v>47</v>
      </c>
      <c r="B23" t="n" s="5">
        <v>35866</v>
      </c>
      <c r="C23" t="n" s="5">
        <v>18769</v>
      </c>
      <c r="D23" t="n" s="5">
        <v>39354</v>
      </c>
      <c r="E23" t="n" s="5">
        <v>17771</v>
      </c>
    </row>
    <row r="24" spans="1:5">
      <c r="A24" t="s" s="4">
        <v>48</v>
      </c>
      <c r="B24" t="n" s="5">
        <v>-29218</v>
      </c>
      <c r="C24" t="n" s="5">
        <v>-39214</v>
      </c>
      <c r="D24" t="n" s="5">
        <v>-166000</v>
      </c>
      <c r="E24" t="n" s="5">
        <v>-168137</v>
      </c>
    </row>
    <row r="25" spans="1:5">
      <c r="A25" t="s" s="4">
        <v>49</v>
      </c>
      <c r="B25" t="n" s="7">
        <v>228787</v>
      </c>
      <c r="C25" t="n" s="7">
        <v>490248</v>
      </c>
      <c r="D25" t="n" s="7">
        <v>458984</v>
      </c>
      <c r="E25" t="n" s="7">
        <v>654378</v>
      </c>
    </row>
    <row r="26" spans="1:5">
      <c r="A26" t="s" s="3">
        <v>50</v>
      </c>
    </row>
    <row r="27" spans="1:5">
      <c r="A27" t="s" s="4">
        <v>51</v>
      </c>
      <c r="B27" t="n" s="8">
        <v>1.04</v>
      </c>
      <c r="C27" t="n" s="8">
        <v>2.2</v>
      </c>
      <c r="D27" t="n" s="8">
        <v>2.09</v>
      </c>
      <c r="E27" t="n" s="8">
        <v>2.95</v>
      </c>
    </row>
    <row r="28" spans="1:5">
      <c r="A28" t="s" s="4">
        <v>52</v>
      </c>
      <c r="B28" t="n" s="8">
        <v>1.03</v>
      </c>
      <c r="C28" t="n" s="8">
        <v>2.19</v>
      </c>
      <c r="D28" t="n" s="8">
        <v>2.08</v>
      </c>
      <c r="E28" t="n" s="8">
        <v>2.93</v>
      </c>
    </row>
    <row r="29" spans="1:5">
      <c r="A29" t="s" s="3">
        <v>53</v>
      </c>
    </row>
    <row r="30" spans="1:5">
      <c r="A30" t="s" s="4">
        <v>54</v>
      </c>
      <c r="B30" t="n" s="5">
        <v>219963</v>
      </c>
      <c r="C30" t="n" s="5">
        <v>222523</v>
      </c>
      <c r="D30" t="n" s="5">
        <v>219835</v>
      </c>
      <c r="E30" t="n" s="5">
        <v>222007</v>
      </c>
    </row>
    <row r="31" spans="1:5">
      <c r="A31" t="s" s="4">
        <v>55</v>
      </c>
      <c r="B31" t="n" s="5">
        <v>221137</v>
      </c>
      <c r="C31" t="n" s="5">
        <v>223859</v>
      </c>
      <c r="D31" t="n" s="5">
        <v>220979</v>
      </c>
      <c r="E31" t="n" s="5">
        <v>223351</v>
      </c>
    </row>
    <row r="32" spans="1:5">
      <c r="A32" t="s" s="3">
        <v>56</v>
      </c>
    </row>
    <row r="33" spans="1:5">
      <c r="A33" t="s" s="4">
        <v>49</v>
      </c>
      <c r="B33" t="n" s="7">
        <v>228787</v>
      </c>
      <c r="C33" t="n" s="7">
        <v>490248</v>
      </c>
      <c r="D33" t="n" s="7">
        <v>458984</v>
      </c>
      <c r="E33" t="n" s="7">
        <v>654378</v>
      </c>
    </row>
    <row r="34" spans="1:5">
      <c r="A34" t="s" s="3">
        <v>57</v>
      </c>
    </row>
    <row r="35" spans="1:5">
      <c r="A35" t="s" s="4">
        <v>58</v>
      </c>
      <c r="B35" t="n" s="5">
        <v>-4191</v>
      </c>
      <c r="C35" t="n" s="5">
        <v>-18482</v>
      </c>
      <c r="D35" t="n" s="5">
        <v>-23994</v>
      </c>
      <c r="E35" t="n" s="5">
        <v>-17845</v>
      </c>
    </row>
    <row r="36" spans="1:5">
      <c r="A36" t="s" s="4">
        <v>59</v>
      </c>
      <c r="B36" t="n" s="5">
        <v>3318</v>
      </c>
      <c r="C36" t="n" s="5">
        <v>-1451</v>
      </c>
      <c r="D36" t="n" s="5">
        <v>5567</v>
      </c>
      <c r="E36" t="n" s="5">
        <v>-5536</v>
      </c>
    </row>
    <row r="37" spans="1:5">
      <c r="A37" t="s" s="4">
        <v>60</v>
      </c>
      <c r="B37" t="n" s="5">
        <v>-222492</v>
      </c>
      <c r="C37" t="n" s="5">
        <v>-249626</v>
      </c>
      <c r="D37" t="n" s="5">
        <v>-280968</v>
      </c>
      <c r="E37" t="n" s="5">
        <v>-323179</v>
      </c>
    </row>
    <row r="38" spans="1:5">
      <c r="A38" t="s" s="4">
        <v>61</v>
      </c>
      <c r="B38" t="n" s="5">
        <v>-223365</v>
      </c>
      <c r="C38" t="n" s="5">
        <v>-269559</v>
      </c>
      <c r="D38" t="n" s="5">
        <v>-299395</v>
      </c>
      <c r="E38" t="n" s="5">
        <v>-346560</v>
      </c>
    </row>
    <row r="39" spans="1:5">
      <c r="A39" t="s" s="4">
        <v>56</v>
      </c>
      <c r="B39" t="n" s="7">
        <v>5422</v>
      </c>
      <c r="C39" t="n" s="7">
        <v>220689</v>
      </c>
      <c r="D39" t="n" s="7">
        <v>159589</v>
      </c>
      <c r="E39" t="n" s="7">
        <v>30781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r="1" spans="1:2">
      <c r="A1" t="s" s="1">
        <v>199</v>
      </c>
      <c r="B1" t="s" s="2">
        <v>1</v>
      </c>
    </row>
    <row r="2" spans="1:2">
      <c r="B2" t="s" s="2">
        <v>2</v>
      </c>
    </row>
    <row r="3" spans="1:2">
      <c r="A3" t="s" s="3">
        <v>200</v>
      </c>
    </row>
    <row r="4" spans="1:2">
      <c r="A4" t="s" s="4">
        <v>201</v>
      </c>
      <c r="B4" t="s" s="4">
        <v>202</v>
      </c>
    </row>
    <row r="5" spans="1:2">
      <c r="A5" t="s" s="4">
        <v>203</v>
      </c>
      <c r="B5" t="s" s="4">
        <v>204</v>
      </c>
    </row>
    <row r="6" spans="1:2">
      <c r="A6" t="s" s="4">
        <v>205</v>
      </c>
      <c r="B6" t="s" s="4">
        <v>206</v>
      </c>
    </row>
    <row r="7" spans="1:2">
      <c r="A7" t="s" s="4">
        <v>207</v>
      </c>
      <c r="B7" t="s" s="4">
        <v>208</v>
      </c>
    </row>
    <row r="8" spans="1:2">
      <c r="A8" t="s" s="4">
        <v>209</v>
      </c>
      <c r="B8" t="s" s="4">
        <v>210</v>
      </c>
    </row>
    <row r="9" spans="1:2">
      <c r="A9" t="s" s="4">
        <v>211</v>
      </c>
      <c r="B9" t="s" s="4">
        <v>212</v>
      </c>
    </row>
    <row r="10" spans="1:2">
      <c r="A10" t="s" s="4">
        <v>213</v>
      </c>
      <c r="B10" t="s" s="4">
        <v>214</v>
      </c>
    </row>
    <row r="11" spans="1:2">
      <c r="A11" t="s" s="4">
        <v>215</v>
      </c>
      <c r="B11" t="s" s="4">
        <v>216</v>
      </c>
    </row>
    <row r="12" spans="1:2">
      <c r="A12" t="s" s="4">
        <v>217</v>
      </c>
      <c r="B12" t="s" s="4">
        <v>218</v>
      </c>
    </row>
    <row r="13" spans="1:2">
      <c r="A13" t="s" s="4">
        <v>219</v>
      </c>
    </row>
    <row r="14" spans="1:2">
      <c r="A14" t="s" s="3">
        <v>200</v>
      </c>
    </row>
    <row r="15" spans="1:2">
      <c r="A15" t="s" s="4">
        <v>220</v>
      </c>
      <c r="B15" t="s" s="4">
        <v>221</v>
      </c>
    </row>
    <row r="16" spans="1:2">
      <c r="A16" t="s" s="4">
        <v>222</v>
      </c>
    </row>
    <row r="17" spans="1:2">
      <c r="A17" t="s" s="3">
        <v>200</v>
      </c>
    </row>
    <row r="18" spans="1:2">
      <c r="A18" t="s" s="4">
        <v>220</v>
      </c>
      <c r="B18" t="s" s="4">
        <v>223</v>
      </c>
    </row>
    <row r="19" spans="1:2">
      <c r="A19" t="s" s="4">
        <v>224</v>
      </c>
    </row>
    <row r="20" spans="1:2">
      <c r="A20" t="s" s="3">
        <v>200</v>
      </c>
    </row>
    <row r="21" spans="1:2">
      <c r="A21" t="s" s="4">
        <v>220</v>
      </c>
      <c r="B21" t="s" s="4">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15"/>
  </cols>
  <sheetData>
    <row r="1" spans="1:2">
      <c r="A1" t="s" s="1">
        <v>226</v>
      </c>
      <c r="B1" t="s" s="2">
        <v>1</v>
      </c>
    </row>
    <row r="2" spans="1:2">
      <c r="B2" t="s" s="2">
        <v>2</v>
      </c>
    </row>
    <row r="3" spans="1:2">
      <c r="A3" t="s" s="4">
        <v>227</v>
      </c>
    </row>
    <row r="4" spans="1:2">
      <c r="A4" t="s" s="3">
        <v>143</v>
      </c>
    </row>
    <row r="5" spans="1:2">
      <c r="A5" t="s" s="4">
        <v>228</v>
      </c>
      <c r="B5" t="s" s="4">
        <v>229</v>
      </c>
    </row>
    <row r="6" spans="1:2">
      <c r="A6" t="s" s="4">
        <v>230</v>
      </c>
    </row>
    <row r="7" spans="1:2">
      <c r="A7" t="s" s="3">
        <v>143</v>
      </c>
    </row>
    <row r="8" spans="1:2">
      <c r="A8" t="s" s="4">
        <v>228</v>
      </c>
      <c r="B8" t="s" s="4">
        <v>231</v>
      </c>
    </row>
    <row r="9" spans="1:2">
      <c r="A9" t="s" s="4">
        <v>232</v>
      </c>
    </row>
    <row r="10" spans="1:2">
      <c r="A10" t="s" s="3">
        <v>143</v>
      </c>
    </row>
    <row r="11" spans="1:2">
      <c r="A11" t="s" s="4">
        <v>228</v>
      </c>
      <c r="B11" t="s" s="4">
        <v>229</v>
      </c>
    </row>
    <row r="12" spans="1:2">
      <c r="A12" t="s" s="4">
        <v>233</v>
      </c>
    </row>
    <row r="13" spans="1:2">
      <c r="A13" t="s" s="3">
        <v>143</v>
      </c>
    </row>
    <row r="14" spans="1:2">
      <c r="A14" t="s" s="4">
        <v>234</v>
      </c>
      <c r="B14" t="s" s="4">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r="A1" t="s" s="1">
        <v>236</v>
      </c>
      <c r="B1" t="s" s="2">
        <v>237</v>
      </c>
      <c r="C1" t="s" s="2">
        <v>25</v>
      </c>
      <c r="E1" t="s" s="2">
        <v>1</v>
      </c>
    </row>
    <row r="2" spans="1:6">
      <c r="B2" t="s" s="2">
        <v>238</v>
      </c>
      <c r="C2" t="s" s="2">
        <v>2</v>
      </c>
      <c r="D2" t="s" s="2">
        <v>26</v>
      </c>
      <c r="E2" t="s" s="2">
        <v>2</v>
      </c>
      <c r="F2" t="s" s="2">
        <v>26</v>
      </c>
    </row>
    <row r="3" spans="1:6">
      <c r="A3" t="s" s="3">
        <v>239</v>
      </c>
    </row>
    <row r="4" spans="1:6">
      <c r="A4" t="s" s="4">
        <v>240</v>
      </c>
      <c r="C4" t="n" s="9">
        <v>156.8</v>
      </c>
      <c r="D4" t="n" s="7">
        <v>155</v>
      </c>
      <c r="E4" t="n" s="9">
        <v>425.6</v>
      </c>
      <c r="F4" t="n" s="9">
        <v>416.8</v>
      </c>
    </row>
    <row r="5" spans="1:6">
      <c r="A5" t="s" s="4">
        <v>241</v>
      </c>
    </row>
    <row r="6" spans="1:6">
      <c r="A6" t="s" s="3">
        <v>239</v>
      </c>
    </row>
    <row r="7" spans="1:6">
      <c r="A7" t="s" s="4">
        <v>242</v>
      </c>
      <c r="B7" t="n" s="9">
        <v>41.9</v>
      </c>
    </row>
    <row r="8" spans="1:6">
      <c r="A8" t="s" s="4">
        <v>243</v>
      </c>
    </row>
    <row r="9" spans="1:6">
      <c r="A9" t="s" s="3">
        <v>239</v>
      </c>
    </row>
    <row r="10" spans="1:6">
      <c r="A10" t="s" s="4">
        <v>242</v>
      </c>
      <c r="F10" t="n" s="9">
        <v>1.2</v>
      </c>
    </row>
  </sheetData>
  <mergeCells count="3">
    <mergeCell ref="A1:A2"/>
    <mergeCell ref="C1:D1"/>
    <mergeCell ref="E1:F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5"/>
    <col customWidth="1" max="2" min="2" width="80"/>
    <col customWidth="1" max="3" min="3" width="4"/>
  </cols>
  <sheetData>
    <row r="1" spans="1:3">
      <c r="A1" t="s" s="1">
        <v>244</v>
      </c>
      <c r="B1" t="s" s="2">
        <v>1</v>
      </c>
    </row>
    <row r="2" spans="1:3">
      <c r="B2" t="s" s="2">
        <v>245</v>
      </c>
    </row>
    <row r="3" spans="1:3">
      <c r="A3" t="s" s="3">
        <v>246</v>
      </c>
    </row>
    <row r="4" spans="1:3">
      <c r="A4" t="s" s="4">
        <v>247</v>
      </c>
      <c r="B4" t="n" s="7">
        <v>420542</v>
      </c>
    </row>
    <row r="5" spans="1:3">
      <c r="A5" t="s" s="4">
        <v>248</v>
      </c>
      <c r="B5" t="n" s="5">
        <v>286707</v>
      </c>
    </row>
    <row r="6" spans="1:3">
      <c r="A6" t="s" s="4">
        <v>249</v>
      </c>
    </row>
    <row r="7" spans="1:3">
      <c r="A7" t="s" s="3">
        <v>246</v>
      </c>
    </row>
    <row r="8" spans="1:3">
      <c r="A8" t="s" s="4">
        <v>247</v>
      </c>
      <c r="B8" t="n" s="5">
        <v>133583</v>
      </c>
    </row>
    <row r="9" spans="1:3">
      <c r="A9" t="s" s="4">
        <v>250</v>
      </c>
      <c r="B9" t="n" s="5">
        <v>-123814</v>
      </c>
      <c r="C9" t="s" s="4">
        <v>251</v>
      </c>
    </row>
    <row r="10" spans="1:3">
      <c r="A10" t="s" s="4">
        <v>252</v>
      </c>
      <c r="B10" t="n" s="5">
        <v>-9769</v>
      </c>
    </row>
    <row r="11" spans="1:3">
      <c r="A11" t="s" s="4">
        <v>248</v>
      </c>
      <c r="B11" t="n" s="5">
        <v>0</v>
      </c>
    </row>
    <row r="12" spans="1:3">
      <c r="A12" t="s" s="3">
        <v>253</v>
      </c>
    </row>
    <row r="13" spans="1:3">
      <c r="A13" t="s" s="4">
        <v>254</v>
      </c>
      <c r="B13" t="n" s="5">
        <v>188037</v>
      </c>
    </row>
    <row r="14" spans="1:3">
      <c r="A14" t="s" s="4">
        <v>255</v>
      </c>
      <c r="B14" t="n" s="5">
        <v>-174285</v>
      </c>
      <c r="C14" t="s" s="4">
        <v>256</v>
      </c>
    </row>
    <row r="15" spans="1:3">
      <c r="A15" t="s" s="4">
        <v>257</v>
      </c>
      <c r="B15" t="n" s="5">
        <v>-13752</v>
      </c>
    </row>
    <row r="16" spans="1:3">
      <c r="A16" t="s" s="4">
        <v>258</v>
      </c>
      <c r="B16" t="n" s="7">
        <v>0</v>
      </c>
    </row>
    <row r="17" spans="1:3">
      <c r="A17" t="n"/>
    </row>
    <row r="18" spans="1:3">
      <c r="A18" t="s" s="4">
        <v>251</v>
      </c>
      <c r="B18" t="s" s="4">
        <v>259</v>
      </c>
    </row>
    <row r="19" spans="1:3">
      <c r="A19" t="s" s="4">
        <v>256</v>
      </c>
      <c r="B19" t="s" s="4">
        <v>260</v>
      </c>
    </row>
  </sheetData>
  <mergeCells count="6">
    <mergeCell ref="A1:A2"/>
    <mergeCell ref="B1:C1"/>
    <mergeCell ref="B2:C2"/>
    <mergeCell ref="A17:C17"/>
    <mergeCell ref="B18:C18"/>
    <mergeCell ref="B19:C19"/>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77"/>
    <col customWidth="1" max="2" min="2" width="80"/>
    <col customWidth="1" max="3" min="3" width="33"/>
    <col customWidth="1" max="4" min="4" width="21"/>
    <col customWidth="1" max="5" min="5" width="33"/>
    <col customWidth="1" max="6" min="6" width="21"/>
  </cols>
  <sheetData>
    <row r="1" spans="1:6">
      <c r="A1" t="s" s="1">
        <v>261</v>
      </c>
      <c r="C1" t="s" s="2">
        <v>25</v>
      </c>
      <c r="E1" t="s" s="2">
        <v>1</v>
      </c>
    </row>
    <row r="2" spans="1:6">
      <c r="C2" t="s" s="2">
        <v>262</v>
      </c>
      <c r="D2" t="s" s="2">
        <v>263</v>
      </c>
      <c r="E2" t="s" s="2">
        <v>262</v>
      </c>
      <c r="F2" t="s" s="2">
        <v>263</v>
      </c>
    </row>
    <row r="3" spans="1:6">
      <c r="A3" t="s" s="3">
        <v>264</v>
      </c>
    </row>
    <row r="4" spans="1:6">
      <c r="A4" t="s" s="4">
        <v>265</v>
      </c>
      <c r="C4" t="n" s="7">
        <v>43400</v>
      </c>
      <c r="E4" t="n" s="7">
        <v>43400</v>
      </c>
    </row>
    <row r="5" spans="1:6">
      <c r="A5" t="s" s="4">
        <v>266</v>
      </c>
      <c r="E5" t="s" s="4">
        <v>267</v>
      </c>
    </row>
    <row r="6" spans="1:6">
      <c r="A6" t="s" s="4">
        <v>268</v>
      </c>
      <c r="E6" t="n" s="7">
        <v>113200</v>
      </c>
    </row>
    <row r="7" spans="1:6">
      <c r="A7" t="s" s="4">
        <v>269</v>
      </c>
      <c r="E7" t="n" s="7">
        <v>31400</v>
      </c>
    </row>
    <row r="8" spans="1:6">
      <c r="A8" t="s" s="4">
        <v>270</v>
      </c>
      <c r="E8" t="s" s="4">
        <v>271</v>
      </c>
    </row>
    <row r="9" spans="1:6">
      <c r="A9" t="s" s="4">
        <v>272</v>
      </c>
      <c r="E9" t="n" s="7">
        <v>12000</v>
      </c>
    </row>
    <row r="10" spans="1:6">
      <c r="A10" t="s" s="4">
        <v>41</v>
      </c>
      <c r="C10" t="n" s="7">
        <v>411267</v>
      </c>
      <c r="D10" t="n" s="7">
        <v>0</v>
      </c>
      <c r="E10" t="n" s="5">
        <v>411267</v>
      </c>
      <c r="F10" t="n" s="7">
        <v>0</v>
      </c>
    </row>
    <row r="11" spans="1:6">
      <c r="A11" t="s" s="4">
        <v>273</v>
      </c>
      <c r="E11" t="n" s="5">
        <v>399300</v>
      </c>
    </row>
    <row r="12" spans="1:6">
      <c r="A12" t="s" s="4">
        <v>249</v>
      </c>
    </row>
    <row r="13" spans="1:6">
      <c r="A13" t="s" s="3">
        <v>264</v>
      </c>
    </row>
    <row r="14" spans="1:6">
      <c r="A14" t="s" s="4">
        <v>274</v>
      </c>
      <c r="B14" t="s" s="4">
        <v>251</v>
      </c>
      <c r="E14" t="n" s="5">
        <v>123814</v>
      </c>
    </row>
    <row r="15" spans="1:6">
      <c r="A15" t="s" s="4">
        <v>275</v>
      </c>
      <c r="E15" t="n" s="7">
        <v>174285</v>
      </c>
    </row>
    <row r="16" spans="1:6">
      <c r="A16" t="s" s="4">
        <v>276</v>
      </c>
      <c r="C16" t="n" s="5">
        <v>2</v>
      </c>
      <c r="E16" t="n" s="5">
        <v>2</v>
      </c>
    </row>
    <row r="17" spans="1:6">
      <c r="A17" t="s" s="4">
        <v>277</v>
      </c>
      <c r="C17" t="n" s="5">
        <v>3</v>
      </c>
      <c r="E17" t="n" s="5">
        <v>3</v>
      </c>
    </row>
    <row r="18" spans="1:6">
      <c r="A18" t="s" s="4">
        <v>268</v>
      </c>
      <c r="B18" t="s" s="4">
        <v>256</v>
      </c>
      <c r="E18" t="n" s="7">
        <v>113168</v>
      </c>
    </row>
    <row r="19" spans="1:6">
      <c r="A19" t="s" s="4">
        <v>41</v>
      </c>
      <c r="E19" t="n" s="7">
        <v>411267</v>
      </c>
    </row>
    <row r="20" spans="1:6">
      <c r="A20" t="s" s="4">
        <v>278</v>
      </c>
    </row>
    <row r="21" spans="1:6">
      <c r="A21" t="s" s="3">
        <v>264</v>
      </c>
    </row>
    <row r="22" spans="1:6">
      <c r="A22" t="s" s="4">
        <v>279</v>
      </c>
      <c r="C22" t="s" s="4">
        <v>280</v>
      </c>
    </row>
    <row r="23" spans="1:6">
      <c r="A23" t="n"/>
    </row>
    <row r="24" spans="1:6">
      <c r="A24" t="s" s="4">
        <v>251</v>
      </c>
      <c r="B24" t="s" s="4">
        <v>259</v>
      </c>
    </row>
    <row r="25" spans="1:6">
      <c r="A25" t="s" s="4">
        <v>256</v>
      </c>
      <c r="B25" t="s" s="4">
        <v>281</v>
      </c>
    </row>
  </sheetData>
  <mergeCells count="6">
    <mergeCell ref="A1:B2"/>
    <mergeCell ref="C1:D1"/>
    <mergeCell ref="E1:F1"/>
    <mergeCell ref="A23:E23"/>
    <mergeCell ref="B24:E24"/>
    <mergeCell ref="B25:E25"/>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82</v>
      </c>
      <c r="B1" t="s" s="2">
        <v>25</v>
      </c>
      <c r="D1" t="s" s="2">
        <v>1</v>
      </c>
    </row>
    <row r="2" spans="1:5">
      <c r="B2" t="s" s="2">
        <v>2</v>
      </c>
      <c r="C2" t="s" s="2">
        <v>26</v>
      </c>
      <c r="D2" t="s" s="2">
        <v>2</v>
      </c>
      <c r="E2" t="s" s="2">
        <v>26</v>
      </c>
    </row>
    <row r="3" spans="1:5">
      <c r="A3" t="s" s="3">
        <v>154</v>
      </c>
    </row>
    <row r="4" spans="1:5">
      <c r="A4" t="s" s="4">
        <v>283</v>
      </c>
      <c r="B4" t="n" s="7">
        <v>228787</v>
      </c>
      <c r="C4" t="n" s="7">
        <v>490248</v>
      </c>
      <c r="D4" t="n" s="7">
        <v>458984</v>
      </c>
      <c r="E4" t="n" s="7">
        <v>654378</v>
      </c>
    </row>
    <row r="5" spans="1:5">
      <c r="A5" t="s" s="4">
        <v>284</v>
      </c>
      <c r="B5" t="n" s="5">
        <v>219963</v>
      </c>
      <c r="C5" t="n" s="5">
        <v>222523</v>
      </c>
      <c r="D5" t="n" s="5">
        <v>219835</v>
      </c>
      <c r="E5" t="n" s="5">
        <v>222007</v>
      </c>
    </row>
    <row r="6" spans="1:5">
      <c r="A6" t="s" s="4">
        <v>285</v>
      </c>
      <c r="B6" t="n" s="5">
        <v>1174</v>
      </c>
      <c r="C6" t="n" s="5">
        <v>1336</v>
      </c>
      <c r="D6" t="n" s="5">
        <v>1144</v>
      </c>
      <c r="E6" t="n" s="5">
        <v>1344</v>
      </c>
    </row>
    <row r="7" spans="1:5">
      <c r="A7" t="s" s="4">
        <v>286</v>
      </c>
      <c r="B7" t="n" s="5">
        <v>221137</v>
      </c>
      <c r="C7" t="n" s="5">
        <v>223859</v>
      </c>
      <c r="D7" t="n" s="5">
        <v>220979</v>
      </c>
      <c r="E7" t="n" s="5">
        <v>223351</v>
      </c>
    </row>
    <row r="8" spans="1:5">
      <c r="A8" t="s" s="4">
        <v>287</v>
      </c>
      <c r="B8" t="n" s="8">
        <v>1.04</v>
      </c>
      <c r="C8" t="n" s="8">
        <v>2.2</v>
      </c>
      <c r="D8" t="n" s="8">
        <v>2.09</v>
      </c>
      <c r="E8" t="n" s="8">
        <v>2.95</v>
      </c>
    </row>
    <row r="9" spans="1:5">
      <c r="A9" t="s" s="4">
        <v>288</v>
      </c>
      <c r="B9" t="n" s="8">
        <v>1.03</v>
      </c>
      <c r="C9" t="n" s="8">
        <v>2.19</v>
      </c>
      <c r="D9" t="n" s="8">
        <v>2.08</v>
      </c>
      <c r="E9" t="n" s="8">
        <v>2.93</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K43"/>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 customWidth="1" max="5" min="5" width="21"/>
    <col customWidth="1" max="6" min="6" width="21"/>
    <col customWidth="1" max="7" min="7" width="25"/>
    <col customWidth="1" max="8" min="8" width="21"/>
    <col customWidth="1" max="9" min="9" width="25"/>
    <col customWidth="1" max="10" min="10" width="21"/>
    <col customWidth="1" max="11" min="11" width="21"/>
  </cols>
  <sheetData>
    <row r="1" spans="1:11">
      <c r="A1" t="s" s="1">
        <v>289</v>
      </c>
      <c r="B1" t="s" s="2">
        <v>237</v>
      </c>
      <c r="C1" t="s" s="2">
        <v>25</v>
      </c>
      <c r="G1" t="s" s="2">
        <v>1</v>
      </c>
    </row>
    <row r="2" spans="1:11">
      <c r="B2" t="s" s="2">
        <v>290</v>
      </c>
      <c r="C2" t="s" s="2">
        <v>291</v>
      </c>
      <c r="D2" t="s" s="2">
        <v>292</v>
      </c>
      <c r="E2" t="s" s="2">
        <v>293</v>
      </c>
      <c r="F2" t="s" s="2">
        <v>263</v>
      </c>
      <c r="G2" t="s" s="2">
        <v>291</v>
      </c>
      <c r="H2" t="s" s="2">
        <v>263</v>
      </c>
      <c r="I2" t="s" s="2">
        <v>294</v>
      </c>
      <c r="J2" t="s" s="2">
        <v>295</v>
      </c>
      <c r="K2" t="s" s="2">
        <v>296</v>
      </c>
    </row>
    <row r="3" spans="1:11">
      <c r="A3" t="s" s="3">
        <v>297</v>
      </c>
    </row>
    <row r="4" spans="1:11">
      <c r="A4" t="s" s="4">
        <v>298</v>
      </c>
      <c r="G4" t="n" s="7">
        <v>122710</v>
      </c>
      <c r="H4" t="n" s="7">
        <v>76167</v>
      </c>
    </row>
    <row r="5" spans="1:11">
      <c r="A5" t="s" s="4">
        <v>299</v>
      </c>
      <c r="C5" t="n" s="7">
        <v>38400</v>
      </c>
      <c r="F5" t="n" s="7">
        <v>25700</v>
      </c>
      <c r="G5" t="n" s="7">
        <v>62200</v>
      </c>
      <c r="H5" t="n" s="5">
        <v>34700</v>
      </c>
    </row>
    <row r="6" spans="1:11">
      <c r="A6" t="s" s="4">
        <v>300</v>
      </c>
    </row>
    <row r="7" spans="1:11">
      <c r="A7" t="s" s="3">
        <v>297</v>
      </c>
    </row>
    <row r="8" spans="1:11">
      <c r="A8" t="s" s="4">
        <v>301</v>
      </c>
      <c r="C8" t="s" s="4">
        <v>302</v>
      </c>
      <c r="G8" t="s" s="4">
        <v>302</v>
      </c>
      <c r="I8" t="s" s="4">
        <v>302</v>
      </c>
    </row>
    <row r="9" spans="1:11">
      <c r="A9" t="s" s="4">
        <v>303</v>
      </c>
      <c r="C9" t="n" s="7">
        <v>52700</v>
      </c>
      <c r="G9" t="n" s="7">
        <v>52700</v>
      </c>
      <c r="K9" t="n" s="7">
        <v>53800</v>
      </c>
    </row>
    <row r="10" spans="1:11">
      <c r="A10" t="s" s="4">
        <v>304</v>
      </c>
      <c r="C10" t="n" s="5">
        <v>40200</v>
      </c>
      <c r="G10" t="n" s="5">
        <v>40200</v>
      </c>
      <c r="K10" t="n" s="5">
        <v>46100</v>
      </c>
    </row>
    <row r="11" spans="1:11">
      <c r="A11" t="s" s="4">
        <v>305</v>
      </c>
      <c r="C11" t="n" s="5">
        <v>12500</v>
      </c>
      <c r="G11" t="n" s="5">
        <v>12500</v>
      </c>
      <c r="K11" t="n" s="5">
        <v>7700</v>
      </c>
    </row>
    <row r="12" spans="1:11">
      <c r="A12" t="s" s="4">
        <v>306</v>
      </c>
    </row>
    <row r="13" spans="1:11">
      <c r="A13" t="s" s="3">
        <v>297</v>
      </c>
    </row>
    <row r="14" spans="1:11">
      <c r="A14" t="s" s="4">
        <v>298</v>
      </c>
      <c r="G14" t="n" s="7">
        <v>3100</v>
      </c>
      <c r="H14" t="n" s="7">
        <v>3600</v>
      </c>
    </row>
    <row r="15" spans="1:11">
      <c r="A15" t="s" s="4">
        <v>307</v>
      </c>
    </row>
    <row r="16" spans="1:11">
      <c r="A16" t="s" s="3">
        <v>297</v>
      </c>
    </row>
    <row r="17" spans="1:11">
      <c r="A17" t="s" s="4">
        <v>298</v>
      </c>
      <c r="C17" t="n" s="7">
        <v>2800</v>
      </c>
    </row>
    <row r="18" spans="1:11">
      <c r="A18" t="s" s="4">
        <v>308</v>
      </c>
    </row>
    <row r="19" spans="1:11">
      <c r="A19" t="s" s="3">
        <v>297</v>
      </c>
    </row>
    <row r="20" spans="1:11">
      <c r="A20" t="s" s="4">
        <v>301</v>
      </c>
      <c r="C20" t="s" s="4">
        <v>229</v>
      </c>
      <c r="G20" t="s" s="4">
        <v>229</v>
      </c>
      <c r="I20" t="s" s="4">
        <v>229</v>
      </c>
    </row>
    <row r="21" spans="1:11">
      <c r="A21" t="s" s="4">
        <v>303</v>
      </c>
      <c r="C21" t="n" s="7">
        <v>338400</v>
      </c>
      <c r="G21" t="n" s="7">
        <v>338400</v>
      </c>
      <c r="K21" t="n" s="5">
        <v>370100</v>
      </c>
    </row>
    <row r="22" spans="1:11">
      <c r="A22" t="s" s="4">
        <v>309</v>
      </c>
      <c r="B22" t="s" s="4">
        <v>229</v>
      </c>
    </row>
    <row r="23" spans="1:11">
      <c r="A23" t="s" s="4">
        <v>310</v>
      </c>
      <c r="B23" t="n" s="10">
        <v>40</v>
      </c>
      <c r="D23" t="n" s="10">
        <v>40</v>
      </c>
    </row>
    <row r="24" spans="1:11">
      <c r="A24" t="s" s="4">
        <v>311</v>
      </c>
      <c r="C24" t="n" s="5">
        <v>4</v>
      </c>
      <c r="G24" t="n" s="5">
        <v>4</v>
      </c>
      <c r="I24" t="n" s="5">
        <v>4</v>
      </c>
    </row>
    <row r="25" spans="1:11">
      <c r="A25" t="s" s="4">
        <v>312</v>
      </c>
      <c r="C25" t="n" s="7">
        <v>159300</v>
      </c>
      <c r="G25" t="n" s="7">
        <v>159300</v>
      </c>
      <c r="I25" t="n" s="11">
        <v>142.7</v>
      </c>
    </row>
    <row r="26" spans="1:11">
      <c r="A26" t="s" s="4">
        <v>313</v>
      </c>
      <c r="C26" t="s" s="4">
        <v>314</v>
      </c>
      <c r="G26" t="s" s="4">
        <v>314</v>
      </c>
      <c r="I26" t="s" s="4">
        <v>314</v>
      </c>
    </row>
    <row r="27" spans="1:11">
      <c r="A27" t="s" s="4">
        <v>315</v>
      </c>
      <c r="I27" t="n" s="10">
        <v>150</v>
      </c>
    </row>
    <row r="28" spans="1:11">
      <c r="A28" t="s" s="4">
        <v>316</v>
      </c>
      <c r="C28" t="s" s="4">
        <v>317</v>
      </c>
      <c r="G28" t="s" s="4">
        <v>317</v>
      </c>
      <c r="I28" t="s" s="4">
        <v>317</v>
      </c>
    </row>
    <row r="29" spans="1:11">
      <c r="A29" t="s" s="4">
        <v>318</v>
      </c>
    </row>
    <row r="30" spans="1:11">
      <c r="A30" t="s" s="3">
        <v>297</v>
      </c>
    </row>
    <row r="31" spans="1:11">
      <c r="A31" t="s" s="4">
        <v>301</v>
      </c>
      <c r="C31" t="s" s="4">
        <v>319</v>
      </c>
      <c r="G31" t="s" s="4">
        <v>319</v>
      </c>
      <c r="I31" t="s" s="4">
        <v>319</v>
      </c>
    </row>
    <row r="32" spans="1:11">
      <c r="A32" t="s" s="4">
        <v>303</v>
      </c>
      <c r="C32" t="n" s="7">
        <v>101600</v>
      </c>
      <c r="G32" t="n" s="7">
        <v>101600</v>
      </c>
      <c r="K32" t="n" s="7">
        <v>106300</v>
      </c>
    </row>
    <row r="33" spans="1:11">
      <c r="A33" t="s" s="4">
        <v>309</v>
      </c>
      <c r="G33" t="s" s="4">
        <v>271</v>
      </c>
    </row>
    <row r="34" spans="1:11">
      <c r="A34" t="s" s="4">
        <v>320</v>
      </c>
      <c r="C34" t="s" s="4">
        <v>321</v>
      </c>
      <c r="G34" t="s" s="4">
        <v>321</v>
      </c>
      <c r="I34" t="s" s="4">
        <v>321</v>
      </c>
    </row>
    <row r="35" spans="1:11">
      <c r="A35" t="s" s="4">
        <v>304</v>
      </c>
      <c r="C35" t="n" s="7">
        <v>80000</v>
      </c>
      <c r="G35" t="n" s="7">
        <v>80000</v>
      </c>
    </row>
    <row r="36" spans="1:11">
      <c r="A36" t="s" s="4">
        <v>322</v>
      </c>
      <c r="G36" t="s" s="4">
        <v>323</v>
      </c>
    </row>
    <row r="37" spans="1:11">
      <c r="A37" t="s" s="4">
        <v>324</v>
      </c>
    </row>
    <row r="38" spans="1:11">
      <c r="A38" t="s" s="3">
        <v>297</v>
      </c>
    </row>
    <row r="39" spans="1:11">
      <c r="A39" t="s" s="4">
        <v>309</v>
      </c>
      <c r="E39" t="s" s="4">
        <v>229</v>
      </c>
    </row>
    <row r="40" spans="1:11">
      <c r="A40" t="s" s="4">
        <v>325</v>
      </c>
      <c r="J40" t="n" s="10">
        <v>188</v>
      </c>
    </row>
    <row r="41" spans="1:11">
      <c r="A41" t="s" s="4">
        <v>326</v>
      </c>
      <c r="E41" t="s" s="4">
        <v>327</v>
      </c>
    </row>
    <row r="42" spans="1:11">
      <c r="A42" t="s" s="4">
        <v>320</v>
      </c>
      <c r="E42" t="s" s="4">
        <v>328</v>
      </c>
      <c r="J42" t="s" s="4">
        <v>328</v>
      </c>
    </row>
    <row r="43" spans="1:11">
      <c r="A43" t="s" s="4">
        <v>329</v>
      </c>
      <c r="E43" t="n" s="7">
        <v>213000</v>
      </c>
    </row>
  </sheetData>
  <mergeCells count="3">
    <mergeCell ref="A1:A2"/>
    <mergeCell ref="C1:F1"/>
    <mergeCell ref="G1:H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15"/>
    <col customWidth="1" max="5" min="5" width="21"/>
    <col customWidth="1" max="6" min="6" width="21"/>
    <col customWidth="1" max="7" min="7" width="21"/>
  </cols>
  <sheetData>
    <row r="1" spans="1:7">
      <c r="A1" t="s" s="1">
        <v>330</v>
      </c>
      <c r="B1" t="s" s="2">
        <v>237</v>
      </c>
      <c r="D1" t="s" s="2">
        <v>1</v>
      </c>
    </row>
    <row r="2" spans="1:7">
      <c r="B2" t="s" s="2">
        <v>331</v>
      </c>
      <c r="C2" t="s" s="2">
        <v>332</v>
      </c>
      <c r="D2" t="s" s="2">
        <v>2</v>
      </c>
      <c r="E2" t="s" s="2">
        <v>333</v>
      </c>
      <c r="F2" t="s" s="2">
        <v>334</v>
      </c>
      <c r="G2" t="s" s="2">
        <v>335</v>
      </c>
    </row>
    <row r="3" spans="1:7">
      <c r="A3" t="s" s="4">
        <v>336</v>
      </c>
    </row>
    <row r="4" spans="1:7">
      <c r="A4" t="s" s="3">
        <v>160</v>
      </c>
    </row>
    <row r="5" spans="1:7">
      <c r="A5" t="s" s="4">
        <v>337</v>
      </c>
      <c r="C5" t="s" s="4">
        <v>338</v>
      </c>
    </row>
    <row r="6" spans="1:7">
      <c r="A6" t="s" s="4">
        <v>339</v>
      </c>
    </row>
    <row r="7" spans="1:7">
      <c r="A7" t="s" s="3">
        <v>160</v>
      </c>
    </row>
    <row r="8" spans="1:7">
      <c r="A8" t="s" s="4">
        <v>340</v>
      </c>
      <c r="C8" t="n" s="9">
        <v>742.1</v>
      </c>
    </row>
    <row r="9" spans="1:7">
      <c r="A9" t="s" s="4">
        <v>326</v>
      </c>
      <c r="D9" t="s" s="4">
        <v>341</v>
      </c>
    </row>
    <row r="10" spans="1:7">
      <c r="A10" t="s" s="4">
        <v>342</v>
      </c>
      <c r="D10" t="s" s="4">
        <v>343</v>
      </c>
    </row>
    <row r="11" spans="1:7">
      <c r="A11" t="s" s="4">
        <v>344</v>
      </c>
      <c r="D11" t="s" s="4">
        <v>345</v>
      </c>
    </row>
    <row r="12" spans="1:7">
      <c r="A12" t="s" s="4">
        <v>346</v>
      </c>
    </row>
    <row r="13" spans="1:7">
      <c r="A13" t="s" s="3">
        <v>160</v>
      </c>
    </row>
    <row r="14" spans="1:7">
      <c r="A14" t="s" s="4">
        <v>342</v>
      </c>
      <c r="D14" t="s" s="4">
        <v>347</v>
      </c>
    </row>
    <row r="15" spans="1:7">
      <c r="A15" t="s" s="4">
        <v>348</v>
      </c>
      <c r="G15" t="n" s="7">
        <v>1100</v>
      </c>
    </row>
    <row r="16" spans="1:7">
      <c r="A16" t="s" s="4">
        <v>349</v>
      </c>
      <c r="D16" t="s" s="4">
        <v>350</v>
      </c>
    </row>
    <row r="17" spans="1:7">
      <c r="A17" t="s" s="4">
        <v>351</v>
      </c>
      <c r="G17" t="n" s="7">
        <v>300</v>
      </c>
    </row>
    <row r="18" spans="1:7">
      <c r="A18" t="s" s="4">
        <v>352</v>
      </c>
    </row>
    <row r="19" spans="1:7">
      <c r="A19" t="s" s="3">
        <v>160</v>
      </c>
    </row>
    <row r="20" spans="1:7">
      <c r="A20" t="s" s="4">
        <v>342</v>
      </c>
      <c r="B20" t="s" s="4">
        <v>347</v>
      </c>
    </row>
    <row r="21" spans="1:7">
      <c r="A21" t="s" s="4">
        <v>348</v>
      </c>
      <c r="B21" t="n" s="7">
        <v>1200</v>
      </c>
    </row>
    <row r="22" spans="1:7">
      <c r="A22" t="s" s="4">
        <v>349</v>
      </c>
      <c r="B22" t="s" s="4">
        <v>350</v>
      </c>
    </row>
    <row r="23" spans="1:7">
      <c r="A23" t="s" s="4">
        <v>351</v>
      </c>
      <c r="B23" t="n" s="7">
        <v>300</v>
      </c>
    </row>
    <row r="24" spans="1:7">
      <c r="A24" t="s" s="4">
        <v>353</v>
      </c>
    </row>
    <row r="25" spans="1:7">
      <c r="A25" t="s" s="3">
        <v>160</v>
      </c>
    </row>
    <row r="26" spans="1:7">
      <c r="A26" t="s" s="4">
        <v>340</v>
      </c>
      <c r="B26" t="n" s="7">
        <v>380</v>
      </c>
    </row>
    <row r="27" spans="1:7">
      <c r="A27" t="s" s="4">
        <v>342</v>
      </c>
      <c r="D27" t="s" s="4">
        <v>354</v>
      </c>
    </row>
    <row r="28" spans="1:7">
      <c r="A28" t="s" s="4">
        <v>355</v>
      </c>
    </row>
    <row r="29" spans="1:7">
      <c r="A29" t="s" s="3">
        <v>160</v>
      </c>
    </row>
    <row r="30" spans="1:7">
      <c r="A30" t="s" s="4">
        <v>356</v>
      </c>
      <c r="F30" t="n" s="10">
        <v>365</v>
      </c>
    </row>
    <row r="31" spans="1:7">
      <c r="A31" t="s" s="4">
        <v>342</v>
      </c>
      <c r="B31" t="s" s="4">
        <v>354</v>
      </c>
    </row>
    <row r="32" spans="1:7">
      <c r="A32" t="s" s="4">
        <v>357</v>
      </c>
    </row>
    <row r="33" spans="1:7">
      <c r="A33" t="s" s="3">
        <v>160</v>
      </c>
    </row>
    <row r="34" spans="1:7">
      <c r="A34" t="s" s="4">
        <v>340</v>
      </c>
      <c r="B34" t="n" s="7">
        <v>290</v>
      </c>
    </row>
    <row r="35" spans="1:7">
      <c r="A35" t="s" s="4">
        <v>342</v>
      </c>
      <c r="B35" t="s" s="4">
        <v>354</v>
      </c>
    </row>
    <row r="36" spans="1:7">
      <c r="A36" t="s" s="4">
        <v>358</v>
      </c>
    </row>
    <row r="37" spans="1:7">
      <c r="A37" t="s" s="3">
        <v>160</v>
      </c>
    </row>
    <row r="38" spans="1:7">
      <c r="A38" t="s" s="4">
        <v>340</v>
      </c>
      <c r="B38" t="n" s="7">
        <v>65</v>
      </c>
    </row>
    <row r="39" spans="1:7">
      <c r="A39" t="s" s="4">
        <v>342</v>
      </c>
      <c r="B39" t="s" s="4">
        <v>354</v>
      </c>
    </row>
    <row r="40" spans="1:7">
      <c r="A40" t="s" s="4">
        <v>359</v>
      </c>
    </row>
    <row r="41" spans="1:7">
      <c r="A41" t="s" s="3">
        <v>160</v>
      </c>
    </row>
    <row r="42" spans="1:7">
      <c r="A42" t="s" s="4">
        <v>348</v>
      </c>
      <c r="E42" t="n" s="7">
        <v>1400</v>
      </c>
    </row>
    <row r="43" spans="1:7">
      <c r="A43" t="s" s="4">
        <v>351</v>
      </c>
      <c r="E43" t="n" s="7">
        <v>3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23"/>
    <col customWidth="1" max="3" min="3" width="19"/>
    <col customWidth="1" max="4" min="4" width="25"/>
    <col customWidth="1" max="5" min="5" width="21"/>
    <col customWidth="1" max="6" min="6" width="21"/>
  </cols>
  <sheetData>
    <row r="1" spans="1:6">
      <c r="A1" t="s" s="1">
        <v>360</v>
      </c>
      <c r="B1" t="s" s="2">
        <v>237</v>
      </c>
      <c r="D1" t="s" s="2">
        <v>25</v>
      </c>
      <c r="E1" t="s" s="2">
        <v>1</v>
      </c>
    </row>
    <row r="2" spans="1:6">
      <c r="B2" t="s" s="2">
        <v>361</v>
      </c>
      <c r="C2" t="s" s="2">
        <v>362</v>
      </c>
      <c r="D2" t="s" s="2">
        <v>363</v>
      </c>
      <c r="E2" t="s" s="2">
        <v>245</v>
      </c>
      <c r="F2" t="s" s="2">
        <v>364</v>
      </c>
    </row>
    <row r="3" spans="1:6">
      <c r="A3" t="s" s="3">
        <v>163</v>
      </c>
    </row>
    <row r="4" spans="1:6">
      <c r="A4" t="s" s="4">
        <v>365</v>
      </c>
      <c r="D4" t="s" s="4">
        <v>366</v>
      </c>
      <c r="E4" t="s" s="4">
        <v>367</v>
      </c>
      <c r="F4" t="s" s="4">
        <v>367</v>
      </c>
    </row>
    <row r="5" spans="1:6">
      <c r="A5" t="s" s="4">
        <v>368</v>
      </c>
    </row>
    <row r="6" spans="1:6">
      <c r="A6" t="s" s="3">
        <v>163</v>
      </c>
    </row>
    <row r="7" spans="1:6">
      <c r="A7" t="s" s="4">
        <v>369</v>
      </c>
      <c r="E7" t="n" s="7">
        <v>5000</v>
      </c>
    </row>
    <row r="8" spans="1:6">
      <c r="A8" t="s" s="4">
        <v>370</v>
      </c>
      <c r="E8" t="n" s="12">
        <v>449.8</v>
      </c>
    </row>
    <row r="9" spans="1:6">
      <c r="A9" t="s" s="4">
        <v>371</v>
      </c>
    </row>
    <row r="10" spans="1:6">
      <c r="A10" t="s" s="3">
        <v>163</v>
      </c>
    </row>
    <row r="11" spans="1:6">
      <c r="A11" t="s" s="4">
        <v>372</v>
      </c>
      <c r="E11" t="n" s="7">
        <v>1000</v>
      </c>
      <c r="F11" t="n" s="11">
        <v>931.2</v>
      </c>
    </row>
    <row r="12" spans="1:6">
      <c r="A12" t="s" s="4">
        <v>373</v>
      </c>
    </row>
    <row r="13" spans="1:6">
      <c r="A13" t="s" s="3">
        <v>163</v>
      </c>
    </row>
    <row r="14" spans="1:6">
      <c r="A14" t="s" s="4">
        <v>326</v>
      </c>
      <c r="E14" t="s" s="4">
        <v>341</v>
      </c>
    </row>
    <row r="15" spans="1:6">
      <c r="A15" t="s" s="4">
        <v>374</v>
      </c>
      <c r="E15" t="s" s="4">
        <v>375</v>
      </c>
      <c r="F15" t="s" s="4">
        <v>375</v>
      </c>
    </row>
    <row r="16" spans="1:6">
      <c r="A16" t="s" s="4">
        <v>376</v>
      </c>
    </row>
    <row r="17" spans="1:6">
      <c r="A17" t="s" s="3">
        <v>163</v>
      </c>
    </row>
    <row r="18" spans="1:6">
      <c r="A18" t="s" s="4">
        <v>313</v>
      </c>
      <c r="C18" t="s" s="4">
        <v>314</v>
      </c>
    </row>
    <row r="19" spans="1:6">
      <c r="A19" t="s" s="4">
        <v>337</v>
      </c>
      <c r="C19" t="s" s="4">
        <v>338</v>
      </c>
    </row>
    <row r="20" spans="1:6">
      <c r="A20" t="s" s="4">
        <v>377</v>
      </c>
    </row>
    <row r="21" spans="1:6">
      <c r="A21" t="s" s="3">
        <v>163</v>
      </c>
    </row>
    <row r="22" spans="1:6">
      <c r="A22" t="s" s="4">
        <v>342</v>
      </c>
      <c r="E22" t="s" s="4">
        <v>378</v>
      </c>
    </row>
    <row r="23" spans="1:6">
      <c r="A23" t="s" s="4">
        <v>379</v>
      </c>
    </row>
    <row r="24" spans="1:6">
      <c r="A24" t="s" s="3">
        <v>163</v>
      </c>
    </row>
    <row r="25" spans="1:6">
      <c r="A25" t="s" s="4">
        <v>380</v>
      </c>
      <c r="C25" t="n" s="5">
        <v>4150</v>
      </c>
    </row>
    <row r="26" spans="1:6">
      <c r="A26" t="s" s="4">
        <v>381</v>
      </c>
    </row>
    <row r="27" spans="1:6">
      <c r="A27" t="s" s="3">
        <v>163</v>
      </c>
    </row>
    <row r="28" spans="1:6">
      <c r="A28" t="s" s="4">
        <v>382</v>
      </c>
      <c r="D28" t="n" s="5">
        <v>575</v>
      </c>
    </row>
    <row r="29" spans="1:6">
      <c r="A29" t="s" s="4">
        <v>383</v>
      </c>
    </row>
    <row r="30" spans="1:6">
      <c r="A30" t="s" s="3">
        <v>163</v>
      </c>
    </row>
    <row r="31" spans="1:6">
      <c r="A31" t="s" s="4">
        <v>313</v>
      </c>
      <c r="B31" t="s" s="4">
        <v>314</v>
      </c>
    </row>
    <row r="32" spans="1:6">
      <c r="A32" t="s" s="4">
        <v>337</v>
      </c>
      <c r="B32" t="s" s="4">
        <v>271</v>
      </c>
    </row>
    <row r="33" spans="1:6">
      <c r="A33" t="s" s="4">
        <v>384</v>
      </c>
    </row>
    <row r="34" spans="1:6">
      <c r="A34" t="s" s="3">
        <v>163</v>
      </c>
    </row>
    <row r="35" spans="1:6">
      <c r="A35" t="s" s="4">
        <v>311</v>
      </c>
      <c r="B35" t="n" s="5">
        <v>2</v>
      </c>
    </row>
    <row r="36" spans="1:6">
      <c r="A36" t="s" s="4">
        <v>380</v>
      </c>
      <c r="B36" t="n" s="5">
        <v>29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6"/>
    <col customWidth="1" max="2" min="2" width="15"/>
  </cols>
  <sheetData>
    <row r="1" spans="1:2">
      <c r="A1" t="s" s="1">
        <v>385</v>
      </c>
      <c r="B1" t="s" s="2">
        <v>1</v>
      </c>
    </row>
    <row r="2" spans="1:2">
      <c r="B2" t="s" s="2">
        <v>2</v>
      </c>
    </row>
    <row r="3" spans="1:2">
      <c r="A3" t="s" s="3">
        <v>386</v>
      </c>
    </row>
    <row r="4" spans="1:2">
      <c r="A4" t="s" s="4">
        <v>387</v>
      </c>
      <c r="B4" t="s" s="4">
        <v>388</v>
      </c>
    </row>
    <row r="5" spans="1:2">
      <c r="A5" t="s" s="4">
        <v>389</v>
      </c>
    </row>
    <row r="6" spans="1:2">
      <c r="A6" t="s" s="3">
        <v>386</v>
      </c>
    </row>
    <row r="7" spans="1:2">
      <c r="A7" t="s" s="4">
        <v>390</v>
      </c>
      <c r="B7" t="s" s="4">
        <v>391</v>
      </c>
    </row>
    <row r="8" spans="1:2">
      <c r="A8" t="s" s="4">
        <v>392</v>
      </c>
    </row>
    <row r="9" spans="1:2">
      <c r="A9" t="s" s="3">
        <v>386</v>
      </c>
    </row>
    <row r="10" spans="1:2">
      <c r="A10" t="s" s="4">
        <v>390</v>
      </c>
      <c r="B10" t="s" s="4">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2</v>
      </c>
      <c r="B1" t="s" s="2">
        <v>2</v>
      </c>
      <c r="C1" t="s" s="2">
        <v>63</v>
      </c>
    </row>
    <row r="2" spans="1:3">
      <c r="A2" t="s" s="3">
        <v>64</v>
      </c>
    </row>
    <row r="3" spans="1:3">
      <c r="A3" t="s" s="4">
        <v>65</v>
      </c>
      <c r="B3" t="n" s="7">
        <v>147419</v>
      </c>
      <c r="C3" t="n" s="7">
        <v>189241</v>
      </c>
    </row>
    <row r="4" spans="1:3">
      <c r="A4" t="s" s="4">
        <v>66</v>
      </c>
      <c r="B4" t="n" s="5">
        <v>241638</v>
      </c>
      <c r="C4" t="n" s="5">
        <v>261392</v>
      </c>
    </row>
    <row r="5" spans="1:3">
      <c r="A5" t="s" s="4">
        <v>67</v>
      </c>
      <c r="B5" t="n" s="5">
        <v>131108</v>
      </c>
      <c r="C5" t="n" s="5">
        <v>123490</v>
      </c>
    </row>
    <row r="6" spans="1:3">
      <c r="A6" t="s" s="4">
        <v>68</v>
      </c>
      <c r="B6" t="n" s="5">
        <v>269914</v>
      </c>
      <c r="C6" t="n" s="5">
        <v>226960</v>
      </c>
    </row>
    <row r="7" spans="1:3">
      <c r="A7" t="s" s="4">
        <v>69</v>
      </c>
      <c r="B7" t="n" s="5">
        <v>110747</v>
      </c>
      <c r="C7" t="n" s="5">
        <v>0</v>
      </c>
    </row>
    <row r="8" spans="1:3">
      <c r="A8" t="s" s="4">
        <v>70</v>
      </c>
      <c r="B8" t="n" s="5">
        <v>900826</v>
      </c>
      <c r="C8" t="n" s="5">
        <v>801083</v>
      </c>
    </row>
    <row r="9" spans="1:3">
      <c r="A9" t="s" s="4">
        <v>71</v>
      </c>
      <c r="B9" t="n" s="5">
        <v>18776782</v>
      </c>
      <c r="C9" t="n" s="5">
        <v>18193627</v>
      </c>
    </row>
    <row r="10" spans="1:3">
      <c r="A10" t="s" s="4">
        <v>72</v>
      </c>
      <c r="B10" t="n" s="5">
        <v>286707</v>
      </c>
      <c r="C10" t="n" s="5">
        <v>420542</v>
      </c>
    </row>
    <row r="11" spans="1:3">
      <c r="A11" t="s" s="4">
        <v>73</v>
      </c>
      <c r="B11" t="n" s="5">
        <v>994533</v>
      </c>
      <c r="C11" t="n" s="5">
        <v>1297938</v>
      </c>
    </row>
    <row r="12" spans="1:3">
      <c r="A12" t="s" s="4">
        <v>74</v>
      </c>
      <c r="B12" t="n" s="5">
        <v>20958848</v>
      </c>
      <c r="C12" t="n" s="5">
        <v>20713190</v>
      </c>
    </row>
    <row r="13" spans="1:3">
      <c r="A13" t="s" s="3">
        <v>75</v>
      </c>
    </row>
    <row r="14" spans="1:3">
      <c r="A14" t="s" s="4">
        <v>76</v>
      </c>
      <c r="B14" t="n" s="5">
        <v>905128</v>
      </c>
      <c r="C14" t="n" s="5">
        <v>799630</v>
      </c>
    </row>
    <row r="15" spans="1:3">
      <c r="A15" t="s" s="4">
        <v>77</v>
      </c>
      <c r="B15" t="n" s="5">
        <v>305747</v>
      </c>
      <c r="C15" t="n" s="5">
        <v>331505</v>
      </c>
    </row>
    <row r="16" spans="1:3">
      <c r="A16" t="s" s="4">
        <v>78</v>
      </c>
      <c r="B16" t="n" s="5">
        <v>83281</v>
      </c>
      <c r="C16" t="n" s="5">
        <v>49074</v>
      </c>
    </row>
    <row r="17" spans="1:3">
      <c r="A17" t="s" s="4">
        <v>79</v>
      </c>
      <c r="B17" t="n" s="5">
        <v>630455</v>
      </c>
      <c r="C17" t="n" s="5">
        <v>635138</v>
      </c>
    </row>
    <row r="18" spans="1:3">
      <c r="A18" t="s" s="4">
        <v>69</v>
      </c>
      <c r="B18" t="n" s="5">
        <v>549524</v>
      </c>
      <c r="C18" t="n" s="5">
        <v>266986</v>
      </c>
    </row>
    <row r="19" spans="1:3">
      <c r="A19" t="s" s="4">
        <v>80</v>
      </c>
      <c r="B19" t="n" s="5">
        <v>1886356</v>
      </c>
      <c r="C19" t="n" s="5">
        <v>1766914</v>
      </c>
    </row>
    <row r="20" spans="1:3">
      <c r="A20" t="s" s="4">
        <v>81</v>
      </c>
      <c r="B20" t="n" s="5">
        <v>4360491</v>
      </c>
      <c r="C20" t="n" s="5">
        <v>3849247</v>
      </c>
    </row>
    <row r="21" spans="1:3">
      <c r="A21" t="s" s="4">
        <v>82</v>
      </c>
      <c r="B21" t="n" s="5">
        <v>7584808</v>
      </c>
      <c r="C21" t="n" s="5">
        <v>7644318</v>
      </c>
    </row>
    <row r="22" spans="1:3">
      <c r="A22" t="s" s="4">
        <v>83</v>
      </c>
      <c r="B22" t="n" s="7">
        <v>757763</v>
      </c>
      <c r="C22" t="n" s="7">
        <v>935266</v>
      </c>
    </row>
    <row r="23" spans="1:3">
      <c r="A23" t="s" s="4">
        <v>84</v>
      </c>
      <c r="B23" t="s" s="4">
        <v>85</v>
      </c>
      <c r="C23" t="s" s="4">
        <v>85</v>
      </c>
    </row>
    <row r="24" spans="1:3">
      <c r="A24" t="s" s="3">
        <v>86</v>
      </c>
    </row>
    <row r="25" spans="1:3">
      <c r="A25" t="s" s="4">
        <v>87</v>
      </c>
      <c r="B25" t="n" s="7">
        <v>0</v>
      </c>
      <c r="C25" t="n" s="7">
        <v>0</v>
      </c>
    </row>
    <row r="26" spans="1:3">
      <c r="A26" t="s" s="4">
        <v>88</v>
      </c>
      <c r="B26" t="n" s="5">
        <v>2338</v>
      </c>
      <c r="C26" t="n" s="5">
        <v>2331</v>
      </c>
    </row>
    <row r="27" spans="1:3">
      <c r="A27" t="s" s="4">
        <v>89</v>
      </c>
      <c r="B27" t="n" s="5">
        <v>3279806</v>
      </c>
      <c r="C27" t="n" s="5">
        <v>3253552</v>
      </c>
    </row>
    <row r="28" spans="1:3">
      <c r="A28" t="s" s="4">
        <v>90</v>
      </c>
      <c r="B28" t="n" s="5">
        <v>6819809</v>
      </c>
      <c r="C28" t="n" s="5">
        <v>6575248</v>
      </c>
    </row>
    <row r="29" spans="1:3">
      <c r="A29" t="s" s="4">
        <v>91</v>
      </c>
      <c r="B29" t="n" s="5">
        <v>-1196389</v>
      </c>
      <c r="C29" t="n" s="5">
        <v>-896994</v>
      </c>
    </row>
    <row r="30" spans="1:3">
      <c r="A30" t="s" s="4">
        <v>92</v>
      </c>
      <c r="B30" t="n" s="5">
        <v>-649778</v>
      </c>
      <c r="C30" t="n" s="5">
        <v>-649778</v>
      </c>
    </row>
    <row r="31" spans="1:3">
      <c r="A31" t="s" s="4">
        <v>93</v>
      </c>
      <c r="B31" t="n" s="5">
        <v>8255786</v>
      </c>
      <c r="C31" t="n" s="5">
        <v>8284359</v>
      </c>
    </row>
    <row r="32" spans="1:3">
      <c r="A32" t="s" s="4">
        <v>94</v>
      </c>
      <c r="B32" t="n" s="7">
        <v>20958848</v>
      </c>
      <c r="C32" t="n" s="7">
        <v>2071319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J9"/>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t="s" s="1">
        <v>393</v>
      </c>
      <c r="B1" t="s" s="2">
        <v>25</v>
      </c>
    </row>
    <row r="2" spans="1:10">
      <c r="B2" t="s" s="2">
        <v>394</v>
      </c>
      <c r="C2" t="s" s="2">
        <v>2</v>
      </c>
      <c r="D2" t="s" s="2">
        <v>395</v>
      </c>
      <c r="E2" t="s" s="2">
        <v>396</v>
      </c>
      <c r="F2" t="s" s="2">
        <v>63</v>
      </c>
      <c r="G2" t="s" s="2">
        <v>26</v>
      </c>
      <c r="H2" t="s" s="2">
        <v>397</v>
      </c>
      <c r="I2" t="s" s="2">
        <v>398</v>
      </c>
      <c r="J2" t="s" s="2">
        <v>399</v>
      </c>
    </row>
    <row r="3" spans="1:10">
      <c r="A3" t="s" s="3">
        <v>166</v>
      </c>
    </row>
    <row r="4" spans="1:10">
      <c r="A4" t="s" s="4">
        <v>400</v>
      </c>
      <c r="C4" t="n" s="13">
        <v>0.375</v>
      </c>
      <c r="D4" t="n" s="8">
        <v>0.3</v>
      </c>
      <c r="E4" t="n" s="8">
        <v>0.3</v>
      </c>
      <c r="F4" t="n" s="8">
        <v>0.3</v>
      </c>
      <c r="G4" t="n" s="8">
        <v>0.3</v>
      </c>
      <c r="H4" t="n" s="8">
        <v>0.25</v>
      </c>
      <c r="I4" t="n" s="8">
        <v>0.25</v>
      </c>
      <c r="J4" t="n" s="8">
        <v>0.25</v>
      </c>
    </row>
    <row r="5" spans="1:10">
      <c r="A5" t="s" s="4">
        <v>401</v>
      </c>
      <c r="D5" t="n" s="8">
        <v>0.3</v>
      </c>
      <c r="E5" t="n" s="14">
        <v>0.3</v>
      </c>
      <c r="H5" t="n" s="8">
        <v>0.25</v>
      </c>
      <c r="I5" t="n" s="14">
        <v>0.25</v>
      </c>
    </row>
    <row r="6" spans="1:10">
      <c r="A6" t="s" s="4">
        <v>402</v>
      </c>
      <c r="E6" t="n" s="8">
        <v>0.3</v>
      </c>
      <c r="F6" t="n" s="8">
        <v>0.3</v>
      </c>
      <c r="I6" t="n" s="8">
        <v>0.25</v>
      </c>
    </row>
    <row r="7" spans="1:10">
      <c r="A7" t="s" s="4">
        <v>403</v>
      </c>
    </row>
    <row r="8" spans="1:10">
      <c r="A8" t="s" s="3">
        <v>166</v>
      </c>
    </row>
    <row r="9" spans="1:10">
      <c r="A9" t="s" s="4">
        <v>402</v>
      </c>
      <c r="B9" t="n" s="13">
        <v>0.375</v>
      </c>
    </row>
  </sheetData>
  <mergeCells count="2">
    <mergeCell ref="A1:A2"/>
    <mergeCell ref="B1:J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t="s" s="1">
        <v>404</v>
      </c>
      <c r="B1" t="s" s="2">
        <v>333</v>
      </c>
    </row>
    <row r="2" spans="1:2">
      <c r="A2" t="s" s="3">
        <v>405</v>
      </c>
    </row>
    <row r="3" spans="1:2">
      <c r="A3" t="s" s="4">
        <v>406</v>
      </c>
      <c r="B3" t="n" s="7">
        <v>500</v>
      </c>
    </row>
    <row r="4" spans="1:2">
      <c r="A4" t="s" s="4">
        <v>407</v>
      </c>
    </row>
    <row r="5" spans="1:2">
      <c r="A5" t="s" s="3">
        <v>405</v>
      </c>
    </row>
    <row r="6" spans="1:2">
      <c r="A6" t="s" s="4">
        <v>406</v>
      </c>
      <c r="B6" t="n" s="7">
        <v>2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08</v>
      </c>
      <c r="B1" t="s" s="2">
        <v>25</v>
      </c>
      <c r="D1" t="s" s="2">
        <v>1</v>
      </c>
    </row>
    <row r="2" spans="1:5">
      <c r="B2" t="s" s="2">
        <v>2</v>
      </c>
      <c r="C2" t="s" s="2">
        <v>26</v>
      </c>
      <c r="D2" t="s" s="2">
        <v>2</v>
      </c>
      <c r="E2" t="s" s="2">
        <v>26</v>
      </c>
    </row>
    <row r="3" spans="1:5">
      <c r="A3" t="s" s="3">
        <v>409</v>
      </c>
    </row>
    <row r="4" spans="1:5">
      <c r="A4" t="s" s="4">
        <v>410</v>
      </c>
      <c r="D4" t="n" s="7">
        <v>-896994</v>
      </c>
      <c r="E4" t="n" s="7">
        <v>5671</v>
      </c>
    </row>
    <row r="5" spans="1:5">
      <c r="A5" t="s" s="4">
        <v>411</v>
      </c>
      <c r="D5" t="n" s="5">
        <v>-503727</v>
      </c>
      <c r="E5" t="n" s="5">
        <v>-366086</v>
      </c>
    </row>
    <row r="6" spans="1:5">
      <c r="A6" t="s" s="4">
        <v>412</v>
      </c>
      <c r="D6" t="n" s="5">
        <v>204332</v>
      </c>
      <c r="E6" t="n" s="5">
        <v>19526</v>
      </c>
    </row>
    <row r="7" spans="1:5">
      <c r="A7" t="s" s="4">
        <v>61</v>
      </c>
      <c r="B7" t="n" s="7">
        <v>-223365</v>
      </c>
      <c r="C7" t="n" s="7">
        <v>-269559</v>
      </c>
      <c r="D7" t="n" s="5">
        <v>-299395</v>
      </c>
      <c r="E7" t="n" s="5">
        <v>-346560</v>
      </c>
    </row>
    <row r="8" spans="1:5">
      <c r="A8" t="s" s="4">
        <v>413</v>
      </c>
      <c r="B8" t="n" s="5">
        <v>-1196389</v>
      </c>
      <c r="C8" t="n" s="5">
        <v>-340889</v>
      </c>
      <c r="D8" t="n" s="5">
        <v>-1196389</v>
      </c>
      <c r="E8" t="n" s="5">
        <v>-340889</v>
      </c>
    </row>
    <row r="9" spans="1:5">
      <c r="A9" t="s" s="4">
        <v>414</v>
      </c>
    </row>
    <row r="10" spans="1:5">
      <c r="A10" t="s" s="3">
        <v>409</v>
      </c>
    </row>
    <row r="11" spans="1:5">
      <c r="A11" t="s" s="4">
        <v>410</v>
      </c>
      <c r="D11" t="n" s="5">
        <v>-826026</v>
      </c>
      <c r="E11" t="n" s="5">
        <v>43324</v>
      </c>
    </row>
    <row r="12" spans="1:5">
      <c r="A12" t="s" s="4">
        <v>411</v>
      </c>
      <c r="D12" t="n" s="5">
        <v>-483946</v>
      </c>
      <c r="E12" t="n" s="5">
        <v>-339415</v>
      </c>
    </row>
    <row r="13" spans="1:5">
      <c r="A13" t="s" s="4">
        <v>412</v>
      </c>
      <c r="D13" t="n" s="5">
        <v>202978</v>
      </c>
      <c r="E13" t="n" s="5">
        <v>16236</v>
      </c>
    </row>
    <row r="14" spans="1:5">
      <c r="A14" t="s" s="4">
        <v>61</v>
      </c>
      <c r="D14" t="n" s="5">
        <v>-280968</v>
      </c>
      <c r="E14" t="n" s="5">
        <v>-323179</v>
      </c>
    </row>
    <row r="15" spans="1:5">
      <c r="A15" t="s" s="4">
        <v>413</v>
      </c>
      <c r="B15" t="n" s="5">
        <v>-1106994</v>
      </c>
      <c r="C15" t="n" s="5">
        <v>-279855</v>
      </c>
      <c r="D15" t="n" s="5">
        <v>-1106994</v>
      </c>
      <c r="E15" t="n" s="5">
        <v>-279855</v>
      </c>
    </row>
    <row r="16" spans="1:5">
      <c r="A16" t="s" s="4">
        <v>415</v>
      </c>
    </row>
    <row r="17" spans="1:5">
      <c r="A17" t="s" s="3">
        <v>409</v>
      </c>
    </row>
    <row r="18" spans="1:5">
      <c r="A18" t="s" s="4">
        <v>410</v>
      </c>
      <c r="D18" t="n" s="5">
        <v>-31207</v>
      </c>
      <c r="E18" t="n" s="5">
        <v>-23994</v>
      </c>
    </row>
    <row r="19" spans="1:5">
      <c r="A19" t="s" s="4">
        <v>411</v>
      </c>
      <c r="D19" t="n" s="5">
        <v>4213</v>
      </c>
      <c r="E19" t="n" s="5">
        <v>-6829</v>
      </c>
    </row>
    <row r="20" spans="1:5">
      <c r="A20" t="s" s="4">
        <v>412</v>
      </c>
      <c r="D20" t="n" s="5">
        <v>1354</v>
      </c>
      <c r="E20" t="n" s="5">
        <v>1293</v>
      </c>
    </row>
    <row r="21" spans="1:5">
      <c r="A21" t="s" s="4">
        <v>61</v>
      </c>
      <c r="D21" t="n" s="5">
        <v>5567</v>
      </c>
      <c r="E21" t="n" s="5">
        <v>-5536</v>
      </c>
    </row>
    <row r="22" spans="1:5">
      <c r="A22" t="s" s="4">
        <v>413</v>
      </c>
      <c r="B22" t="n" s="5">
        <v>-25640</v>
      </c>
      <c r="C22" t="n" s="5">
        <v>-29530</v>
      </c>
      <c r="D22" t="n" s="5">
        <v>-25640</v>
      </c>
      <c r="E22" t="n" s="5">
        <v>-29530</v>
      </c>
    </row>
    <row r="23" spans="1:5">
      <c r="A23" t="s" s="4">
        <v>58</v>
      </c>
    </row>
    <row r="24" spans="1:5">
      <c r="A24" t="s" s="3">
        <v>409</v>
      </c>
    </row>
    <row r="25" spans="1:5">
      <c r="A25" t="s" s="4">
        <v>410</v>
      </c>
      <c r="D25" t="n" s="5">
        <v>-39761</v>
      </c>
      <c r="E25" t="n" s="5">
        <v>-13659</v>
      </c>
    </row>
    <row r="26" spans="1:5">
      <c r="A26" t="s" s="4">
        <v>411</v>
      </c>
      <c r="D26" t="n" s="5">
        <v>-23994</v>
      </c>
      <c r="E26" t="n" s="5">
        <v>-19842</v>
      </c>
    </row>
    <row r="27" spans="1:5">
      <c r="A27" t="s" s="4">
        <v>412</v>
      </c>
      <c r="D27" t="n" s="5">
        <v>0</v>
      </c>
      <c r="E27" t="n" s="5">
        <v>1997</v>
      </c>
    </row>
    <row r="28" spans="1:5">
      <c r="A28" t="s" s="4">
        <v>61</v>
      </c>
      <c r="D28" t="n" s="5">
        <v>-23994</v>
      </c>
      <c r="E28" t="n" s="5">
        <v>-17845</v>
      </c>
    </row>
    <row r="29" spans="1:5">
      <c r="A29" t="s" s="4">
        <v>413</v>
      </c>
      <c r="B29" t="n" s="7">
        <v>-63755</v>
      </c>
      <c r="C29" t="n" s="7">
        <v>-31504</v>
      </c>
      <c r="D29" t="n" s="7">
        <v>-63755</v>
      </c>
      <c r="E29" t="n" s="7">
        <v>-3150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16</v>
      </c>
      <c r="B1" t="s" s="2">
        <v>25</v>
      </c>
      <c r="D1" t="s" s="2">
        <v>1</v>
      </c>
    </row>
    <row r="2" spans="1:5">
      <c r="B2" t="s" s="2">
        <v>2</v>
      </c>
      <c r="C2" t="s" s="2">
        <v>26</v>
      </c>
      <c r="D2" t="s" s="2">
        <v>2</v>
      </c>
      <c r="E2" t="s" s="2">
        <v>26</v>
      </c>
    </row>
    <row r="3" spans="1:5">
      <c r="A3" t="s" s="3">
        <v>417</v>
      </c>
    </row>
    <row r="4" spans="1:5">
      <c r="A4" t="s" s="4">
        <v>46</v>
      </c>
      <c r="B4" t="n" s="7">
        <v>-66819</v>
      </c>
      <c r="C4" t="n" s="7">
        <v>-60100</v>
      </c>
      <c r="D4" t="n" s="7">
        <v>-213598</v>
      </c>
      <c r="E4" t="n" s="7">
        <v>-193931</v>
      </c>
    </row>
    <row r="5" spans="1:5">
      <c r="A5" t="s" s="4">
        <v>40</v>
      </c>
      <c r="B5" t="n" s="5">
        <v>-210742</v>
      </c>
      <c r="C5" t="n" s="5">
        <v>-192448</v>
      </c>
      <c r="D5" t="n" s="5">
        <v>-617678</v>
      </c>
      <c r="E5" t="n" s="5">
        <v>-579063</v>
      </c>
    </row>
    <row r="6" spans="1:5">
      <c r="A6" t="s" s="4">
        <v>418</v>
      </c>
      <c r="B6" t="n" s="5">
        <v>29218</v>
      </c>
      <c r="C6" t="n" s="5">
        <v>39214</v>
      </c>
      <c r="D6" t="n" s="5">
        <v>166000</v>
      </c>
      <c r="E6" t="n" s="5">
        <v>168137</v>
      </c>
    </row>
    <row r="7" spans="1:5">
      <c r="A7" t="s" s="4">
        <v>36</v>
      </c>
      <c r="B7" t="n" s="5">
        <v>-199848</v>
      </c>
      <c r="C7" t="n" s="5">
        <v>-230818</v>
      </c>
      <c r="D7" t="n" s="5">
        <v>-607689</v>
      </c>
      <c r="E7" t="n" s="5">
        <v>-718081</v>
      </c>
    </row>
    <row r="8" spans="1:5">
      <c r="A8" t="s" s="4">
        <v>106</v>
      </c>
      <c r="B8" t="n" s="5">
        <v>228787</v>
      </c>
      <c r="C8" t="n" s="5">
        <v>490248</v>
      </c>
      <c r="D8" t="n" s="5">
        <v>458984</v>
      </c>
      <c r="E8" t="n" s="5">
        <v>654378</v>
      </c>
    </row>
    <row r="9" spans="1:5">
      <c r="A9" t="s" s="4">
        <v>419</v>
      </c>
    </row>
    <row r="10" spans="1:5">
      <c r="A10" t="s" s="3">
        <v>417</v>
      </c>
    </row>
    <row r="11" spans="1:5">
      <c r="A11" t="s" s="4">
        <v>106</v>
      </c>
      <c r="B11" t="n" s="5">
        <v>-78164</v>
      </c>
      <c r="C11" t="n" s="5">
        <v>-6221</v>
      </c>
      <c r="D11" t="n" s="5">
        <v>-204332</v>
      </c>
      <c r="E11" t="n" s="5">
        <v>-19526</v>
      </c>
    </row>
    <row r="12" spans="1:5">
      <c r="A12" t="s" s="4">
        <v>420</v>
      </c>
    </row>
    <row r="13" spans="1:5">
      <c r="A13" t="s" s="3">
        <v>417</v>
      </c>
    </row>
    <row r="14" spans="1:5">
      <c r="A14" t="s" s="4">
        <v>106</v>
      </c>
      <c r="B14" t="n" s="5">
        <v>-77810</v>
      </c>
      <c r="C14" t="n" s="5">
        <v>-5790</v>
      </c>
      <c r="D14" t="n" s="5">
        <v>-202978</v>
      </c>
      <c r="E14" t="n" s="5">
        <v>-16236</v>
      </c>
    </row>
    <row r="15" spans="1:5">
      <c r="A15" t="s" s="4">
        <v>421</v>
      </c>
    </row>
    <row r="16" spans="1:5">
      <c r="A16" t="s" s="3">
        <v>417</v>
      </c>
    </row>
    <row r="17" spans="1:5">
      <c r="A17" t="s" s="4">
        <v>46</v>
      </c>
      <c r="B17" t="n" s="5">
        <v>0</v>
      </c>
      <c r="C17" t="n" s="5">
        <v>0</v>
      </c>
      <c r="D17" t="n" s="5">
        <v>0</v>
      </c>
      <c r="E17" t="n" s="5">
        <v>-261</v>
      </c>
    </row>
    <row r="18" spans="1:5">
      <c r="A18" t="s" s="4">
        <v>422</v>
      </c>
    </row>
    <row r="19" spans="1:5">
      <c r="A19" t="s" s="3">
        <v>417</v>
      </c>
    </row>
    <row r="20" spans="1:5">
      <c r="A20" t="s" s="4">
        <v>46</v>
      </c>
      <c r="B20" t="n" s="5">
        <v>-10276</v>
      </c>
      <c r="C20" t="n" s="5">
        <v>-3106</v>
      </c>
      <c r="D20" t="n" s="5">
        <v>-27024</v>
      </c>
      <c r="E20" t="n" s="5">
        <v>-9312</v>
      </c>
    </row>
    <row r="21" spans="1:5">
      <c r="A21" t="s" s="4">
        <v>423</v>
      </c>
    </row>
    <row r="22" spans="1:5">
      <c r="A22" t="s" s="3">
        <v>417</v>
      </c>
    </row>
    <row r="23" spans="1:5">
      <c r="A23" t="s" s="4">
        <v>46</v>
      </c>
      <c r="B23" t="n" s="5">
        <v>0</v>
      </c>
      <c r="C23" t="n" s="5">
        <v>0</v>
      </c>
      <c r="D23" t="n" s="5">
        <v>0</v>
      </c>
      <c r="E23" t="n" s="5">
        <v>-57</v>
      </c>
    </row>
    <row r="24" spans="1:5">
      <c r="A24" t="s" s="4">
        <v>40</v>
      </c>
      <c r="B24" t="n" s="5">
        <v>-752</v>
      </c>
      <c r="C24" t="n" s="5">
        <v>-450</v>
      </c>
      <c r="D24" t="n" s="5">
        <v>-2153</v>
      </c>
      <c r="E24" t="n" s="5">
        <v>-1348</v>
      </c>
    </row>
    <row r="25" spans="1:5">
      <c r="A25" t="s" s="4">
        <v>418</v>
      </c>
      <c r="B25" t="n" s="5">
        <v>-239</v>
      </c>
      <c r="C25" t="n" s="5">
        <v>-238</v>
      </c>
      <c r="D25" t="n" s="5">
        <v>-715</v>
      </c>
      <c r="E25" t="n" s="5">
        <v>-4052</v>
      </c>
    </row>
    <row r="26" spans="1:5">
      <c r="A26" t="s" s="4">
        <v>424</v>
      </c>
    </row>
    <row r="27" spans="1:5">
      <c r="A27" t="s" s="3">
        <v>417</v>
      </c>
    </row>
    <row r="28" spans="1:5">
      <c r="A28" t="s" s="4">
        <v>40</v>
      </c>
      <c r="B28" t="n" s="5">
        <v>-568</v>
      </c>
      <c r="C28" t="n" s="5">
        <v>0</v>
      </c>
      <c r="D28" t="n" s="5">
        <v>-1003</v>
      </c>
      <c r="E28" t="n" s="5">
        <v>0</v>
      </c>
    </row>
    <row r="29" spans="1:5">
      <c r="A29" t="s" s="4">
        <v>425</v>
      </c>
    </row>
    <row r="30" spans="1:5">
      <c r="A30" t="s" s="3">
        <v>417</v>
      </c>
    </row>
    <row r="31" spans="1:5">
      <c r="A31" t="s" s="4">
        <v>36</v>
      </c>
      <c r="B31" t="n" s="5">
        <v>-65975</v>
      </c>
      <c r="C31" t="n" s="5">
        <v>-1996</v>
      </c>
      <c r="D31" t="n" s="5">
        <v>-172083</v>
      </c>
      <c r="E31" t="n" s="5">
        <v>-1206</v>
      </c>
    </row>
    <row r="32" spans="1:5">
      <c r="A32" t="s" s="4">
        <v>426</v>
      </c>
    </row>
    <row r="33" spans="1:5">
      <c r="A33" t="s" s="3">
        <v>417</v>
      </c>
    </row>
    <row r="34" spans="1:5">
      <c r="A34" t="s" s="4">
        <v>427</v>
      </c>
      <c r="B34" t="n" s="5">
        <v>-354</v>
      </c>
      <c r="C34" t="n" s="5">
        <v>-222</v>
      </c>
      <c r="D34" t="n" s="5">
        <v>-1061</v>
      </c>
      <c r="E34" t="n" s="5">
        <v>-666</v>
      </c>
    </row>
    <row r="35" spans="1:5">
      <c r="A35" t="s" s="4">
        <v>428</v>
      </c>
      <c r="B35" t="n" s="5">
        <v>0</v>
      </c>
      <c r="C35" t="n" s="5">
        <v>-209</v>
      </c>
      <c r="D35" t="n" s="5">
        <v>-293</v>
      </c>
      <c r="E35" t="n" s="5">
        <v>-627</v>
      </c>
    </row>
    <row r="36" spans="1:5">
      <c r="A36" t="s" s="4">
        <v>106</v>
      </c>
      <c r="B36" t="n" s="5">
        <v>-354</v>
      </c>
      <c r="C36" t="n" s="5">
        <v>-431</v>
      </c>
      <c r="D36" t="n" s="5">
        <v>-1354</v>
      </c>
      <c r="E36" t="n" s="5">
        <v>-1293</v>
      </c>
    </row>
    <row r="37" spans="1:5">
      <c r="A37" t="s" s="4">
        <v>429</v>
      </c>
    </row>
    <row r="38" spans="1:5">
      <c r="A38" t="s" s="3">
        <v>417</v>
      </c>
    </row>
    <row r="39" spans="1:5">
      <c r="A39" t="s" s="4">
        <v>418</v>
      </c>
      <c r="B39" t="n" s="7">
        <v>0</v>
      </c>
      <c r="C39" t="n" s="7">
        <v>0</v>
      </c>
      <c r="D39" t="n" s="7">
        <v>0</v>
      </c>
      <c r="E39" t="n" s="7">
        <v>-199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430</v>
      </c>
      <c r="C1" t="s" s="2">
        <v>2</v>
      </c>
      <c r="D1" t="s" s="2">
        <v>63</v>
      </c>
    </row>
    <row r="2" spans="1:4">
      <c r="A2" t="n" s="15">
        <v>1</v>
      </c>
    </row>
    <row r="3" spans="1:4">
      <c r="A3" t="s" s="3">
        <v>431</v>
      </c>
    </row>
    <row r="4" spans="1:4">
      <c r="A4" t="s" s="4">
        <v>65</v>
      </c>
      <c r="B4" t="s" s="4">
        <v>432</v>
      </c>
      <c r="C4" t="n" s="7">
        <v>147419</v>
      </c>
      <c r="D4" t="n" s="7">
        <v>189241</v>
      </c>
    </row>
    <row r="5" spans="1:4">
      <c r="A5" t="s" s="4">
        <v>433</v>
      </c>
      <c r="B5" t="s" s="4">
        <v>256</v>
      </c>
      <c r="C5" t="n" s="5">
        <v>147419</v>
      </c>
      <c r="D5" t="n" s="5">
        <v>189241</v>
      </c>
    </row>
    <row r="6" spans="1:4">
      <c r="A6" t="s" s="3">
        <v>434</v>
      </c>
    </row>
    <row r="7" spans="1:4">
      <c r="A7" t="s" s="4">
        <v>435</v>
      </c>
      <c r="B7" t="s" s="4">
        <v>436</v>
      </c>
      <c r="C7" t="n" s="5">
        <v>1556756</v>
      </c>
      <c r="D7" t="n" s="5">
        <v>1859361</v>
      </c>
    </row>
    <row r="8" spans="1:4">
      <c r="A8" t="s" s="4">
        <v>437</v>
      </c>
      <c r="B8" t="s" s="4">
        <v>256</v>
      </c>
      <c r="C8" t="n" s="5">
        <v>1556756</v>
      </c>
      <c r="D8" t="n" s="5">
        <v>1859361</v>
      </c>
    </row>
    <row r="9" spans="1:4">
      <c r="A9" t="n" s="15">
        <v>2</v>
      </c>
    </row>
    <row r="10" spans="1:4">
      <c r="A10" t="s" s="3">
        <v>431</v>
      </c>
    </row>
    <row r="11" spans="1:4">
      <c r="A11" t="s" s="4">
        <v>65</v>
      </c>
      <c r="B11" t="s" s="4">
        <v>251</v>
      </c>
      <c r="C11" t="n" s="5">
        <v>0</v>
      </c>
      <c r="D11" t="n" s="5">
        <v>0</v>
      </c>
    </row>
    <row r="12" spans="1:4">
      <c r="A12" t="s" s="4">
        <v>433</v>
      </c>
      <c r="C12" t="n" s="5">
        <v>0</v>
      </c>
      <c r="D12" t="n" s="5">
        <v>0</v>
      </c>
    </row>
    <row r="13" spans="1:4">
      <c r="A13" t="s" s="3">
        <v>434</v>
      </c>
    </row>
    <row r="14" spans="1:4">
      <c r="A14" t="s" s="4">
        <v>435</v>
      </c>
      <c r="B14" t="s" s="4">
        <v>438</v>
      </c>
      <c r="C14" t="n" s="5">
        <v>7175705</v>
      </c>
      <c r="D14" t="n" s="5">
        <v>6902053</v>
      </c>
    </row>
    <row r="15" spans="1:4">
      <c r="A15" t="s" s="4">
        <v>437</v>
      </c>
      <c r="C15" t="n" s="5">
        <v>7175705</v>
      </c>
      <c r="D15" t="n" s="5">
        <v>6902053</v>
      </c>
    </row>
    <row r="16" spans="1:4">
      <c r="A16" t="n" s="15">
        <v>3</v>
      </c>
    </row>
    <row r="17" spans="1:4">
      <c r="A17" t="s" s="3">
        <v>431</v>
      </c>
    </row>
    <row r="18" spans="1:4">
      <c r="A18" t="s" s="4">
        <v>65</v>
      </c>
      <c r="B18" t="s" s="4">
        <v>251</v>
      </c>
      <c r="C18" t="n" s="5">
        <v>0</v>
      </c>
      <c r="D18" t="n" s="5">
        <v>0</v>
      </c>
    </row>
    <row r="19" spans="1:4">
      <c r="A19" t="s" s="4">
        <v>433</v>
      </c>
      <c r="C19" t="n" s="5">
        <v>0</v>
      </c>
      <c r="D19" t="n" s="5">
        <v>0</v>
      </c>
    </row>
    <row r="20" spans="1:4">
      <c r="A20" t="s" s="3">
        <v>434</v>
      </c>
    </row>
    <row r="21" spans="1:4">
      <c r="A21" t="s" s="4">
        <v>435</v>
      </c>
      <c r="B21" t="s" s="4">
        <v>438</v>
      </c>
      <c r="C21" t="n" s="5">
        <v>0</v>
      </c>
      <c r="D21" t="n" s="5">
        <v>0</v>
      </c>
    </row>
    <row r="22" spans="1:4">
      <c r="A22" t="s" s="4">
        <v>437</v>
      </c>
      <c r="C22" t="n" s="5">
        <v>0</v>
      </c>
      <c r="D22" t="n" s="5">
        <v>0</v>
      </c>
    </row>
    <row r="23" spans="1:4">
      <c r="A23" t="s" s="4">
        <v>439</v>
      </c>
    </row>
    <row r="24" spans="1:4">
      <c r="A24" t="s" s="3">
        <v>431</v>
      </c>
    </row>
    <row r="25" spans="1:4">
      <c r="A25" t="s" s="4">
        <v>65</v>
      </c>
      <c r="B25" t="s" s="4">
        <v>251</v>
      </c>
      <c r="C25" t="n" s="5">
        <v>147419</v>
      </c>
      <c r="D25" t="n" s="5">
        <v>189241</v>
      </c>
    </row>
    <row r="26" spans="1:4">
      <c r="A26" t="s" s="4">
        <v>433</v>
      </c>
      <c r="C26" t="n" s="5">
        <v>147419</v>
      </c>
      <c r="D26" t="n" s="5">
        <v>189241</v>
      </c>
    </row>
    <row r="27" spans="1:4">
      <c r="A27" t="s" s="3">
        <v>434</v>
      </c>
    </row>
    <row r="28" spans="1:4">
      <c r="A28" t="s" s="4">
        <v>435</v>
      </c>
      <c r="B28" t="s" s="4">
        <v>438</v>
      </c>
      <c r="C28" t="n" s="5">
        <v>8438804</v>
      </c>
      <c r="D28" t="n" s="5">
        <v>8391301</v>
      </c>
    </row>
    <row r="29" spans="1:4">
      <c r="A29" t="s" s="4">
        <v>437</v>
      </c>
      <c r="C29" t="n" s="5">
        <v>8438804</v>
      </c>
      <c r="D29" t="n" s="5">
        <v>8391301</v>
      </c>
    </row>
    <row r="30" spans="1:4">
      <c r="A30" t="s" s="4">
        <v>440</v>
      </c>
    </row>
    <row r="31" spans="1:4">
      <c r="A31" t="s" s="3">
        <v>431</v>
      </c>
    </row>
    <row r="32" spans="1:4">
      <c r="A32" t="s" s="4">
        <v>65</v>
      </c>
      <c r="B32" t="s" s="4">
        <v>251</v>
      </c>
      <c r="C32" t="n" s="5">
        <v>147419</v>
      </c>
      <c r="D32" t="n" s="5">
        <v>189241</v>
      </c>
    </row>
    <row r="33" spans="1:4">
      <c r="A33" t="s" s="4">
        <v>433</v>
      </c>
      <c r="C33" t="n" s="5">
        <v>147419</v>
      </c>
      <c r="D33" t="n" s="5">
        <v>189241</v>
      </c>
    </row>
    <row r="34" spans="1:4">
      <c r="A34" t="s" s="3">
        <v>434</v>
      </c>
    </row>
    <row r="35" spans="1:4">
      <c r="A35" t="s" s="4">
        <v>435</v>
      </c>
      <c r="B35" t="s" s="4">
        <v>438</v>
      </c>
      <c r="C35" t="n" s="5">
        <v>8732461</v>
      </c>
      <c r="D35" t="n" s="5">
        <v>8761414</v>
      </c>
    </row>
    <row r="36" spans="1:4">
      <c r="A36" t="s" s="4">
        <v>437</v>
      </c>
      <c r="C36" t="n" s="7">
        <v>8732461</v>
      </c>
      <c r="D36" t="n" s="7">
        <v>8761414</v>
      </c>
    </row>
    <row r="37" spans="1:4">
      <c r="A37" t="n"/>
    </row>
    <row r="38" spans="1:4">
      <c r="A38" t="s" s="4">
        <v>251</v>
      </c>
      <c r="B38" t="s" s="4">
        <v>441</v>
      </c>
    </row>
    <row r="39" spans="1:4">
      <c r="A39" t="s" s="4">
        <v>256</v>
      </c>
      <c r="B39" t="s" s="4">
        <v>442</v>
      </c>
    </row>
    <row r="40" spans="1:4">
      <c r="A40" t="s" s="4">
        <v>438</v>
      </c>
      <c r="B40" t="s" s="4">
        <v>443</v>
      </c>
    </row>
  </sheetData>
  <mergeCells count="5">
    <mergeCell ref="A1:B1"/>
    <mergeCell ref="A37:C37"/>
    <mergeCell ref="B38:C38"/>
    <mergeCell ref="B39:C39"/>
    <mergeCell ref="B40:C40"/>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444</v>
      </c>
      <c r="C1" t="s" s="2">
        <v>2</v>
      </c>
      <c r="D1" t="s" s="2">
        <v>63</v>
      </c>
    </row>
    <row r="2" spans="1:4">
      <c r="A2" t="s" s="3">
        <v>431</v>
      </c>
    </row>
    <row r="3" spans="1:4">
      <c r="A3" t="s" s="4">
        <v>69</v>
      </c>
      <c r="C3" t="n" s="7">
        <v>712</v>
      </c>
      <c r="D3" t="n" s="7">
        <v>0</v>
      </c>
    </row>
    <row r="4" spans="1:4">
      <c r="A4" t="s" s="3">
        <v>434</v>
      </c>
    </row>
    <row r="5" spans="1:4">
      <c r="A5" t="s" s="4">
        <v>69</v>
      </c>
      <c r="C5" t="n" s="5">
        <v>812635</v>
      </c>
      <c r="D5" t="n" s="5">
        <v>703654</v>
      </c>
    </row>
    <row r="6" spans="1:4">
      <c r="A6" t="s" s="4">
        <v>445</v>
      </c>
    </row>
    <row r="7" spans="1:4">
      <c r="A7" t="s" s="3">
        <v>431</v>
      </c>
    </row>
    <row r="8" spans="1:4">
      <c r="A8" t="s" s="4">
        <v>446</v>
      </c>
      <c r="B8" t="s" s="4">
        <v>432</v>
      </c>
      <c r="C8" t="n" s="5">
        <v>3884</v>
      </c>
      <c r="D8" t="n" s="5">
        <v>5531</v>
      </c>
    </row>
    <row r="9" spans="1:4">
      <c r="A9" t="s" s="4">
        <v>433</v>
      </c>
      <c r="B9" t="s" s="4">
        <v>256</v>
      </c>
      <c r="C9" t="n" s="5">
        <v>3884</v>
      </c>
      <c r="D9" t="n" s="5">
        <v>5531</v>
      </c>
    </row>
    <row r="10" spans="1:4">
      <c r="A10" t="s" s="4">
        <v>447</v>
      </c>
    </row>
    <row r="11" spans="1:4">
      <c r="A11" t="s" s="3">
        <v>431</v>
      </c>
    </row>
    <row r="12" spans="1:4">
      <c r="A12" t="s" s="4">
        <v>69</v>
      </c>
      <c r="B12" t="s" s="4">
        <v>448</v>
      </c>
      <c r="C12" t="n" s="5">
        <v>113279</v>
      </c>
      <c r="D12" t="n" s="5">
        <v>63981</v>
      </c>
    </row>
    <row r="13" spans="1:4">
      <c r="A13" t="s" s="4">
        <v>433</v>
      </c>
      <c r="B13" t="s" s="4">
        <v>449</v>
      </c>
      <c r="C13" t="n" s="5">
        <v>113279</v>
      </c>
      <c r="D13" t="n" s="5">
        <v>63981</v>
      </c>
    </row>
    <row r="14" spans="1:4">
      <c r="A14" t="s" s="3">
        <v>434</v>
      </c>
    </row>
    <row r="15" spans="1:4">
      <c r="A15" t="s" s="4">
        <v>69</v>
      </c>
      <c r="B15" t="s" s="4">
        <v>450</v>
      </c>
      <c r="C15" t="n" s="5">
        <v>925202</v>
      </c>
      <c r="D15" t="n" s="5">
        <v>767635</v>
      </c>
    </row>
    <row r="16" spans="1:4">
      <c r="A16" t="s" s="4">
        <v>437</v>
      </c>
      <c r="B16" t="s" s="4">
        <v>449</v>
      </c>
      <c r="C16" t="n" s="5">
        <v>925202</v>
      </c>
      <c r="D16" t="n" s="5">
        <v>767635</v>
      </c>
    </row>
    <row r="17" spans="1:4">
      <c r="A17" t="s" s="4">
        <v>451</v>
      </c>
    </row>
    <row r="18" spans="1:4">
      <c r="A18" t="s" s="3">
        <v>431</v>
      </c>
    </row>
    <row r="19" spans="1:4">
      <c r="A19" t="s" s="4">
        <v>69</v>
      </c>
      <c r="B19" t="s" s="4">
        <v>438</v>
      </c>
      <c r="C19" t="n" s="5">
        <v>113279</v>
      </c>
      <c r="D19" t="n" s="5">
        <v>63981</v>
      </c>
    </row>
    <row r="20" spans="1:4">
      <c r="A20" t="s" s="4">
        <v>446</v>
      </c>
      <c r="B20" t="s" s="4">
        <v>251</v>
      </c>
      <c r="C20" t="n" s="5">
        <v>3884</v>
      </c>
      <c r="D20" t="n" s="5">
        <v>5531</v>
      </c>
    </row>
    <row r="21" spans="1:4">
      <c r="A21" t="s" s="4">
        <v>433</v>
      </c>
      <c r="C21" t="n" s="5">
        <v>117163</v>
      </c>
      <c r="D21" t="n" s="5">
        <v>69512</v>
      </c>
    </row>
    <row r="22" spans="1:4">
      <c r="A22" t="s" s="3">
        <v>434</v>
      </c>
    </row>
    <row r="23" spans="1:4">
      <c r="A23" t="s" s="4">
        <v>69</v>
      </c>
      <c r="B23" t="s" s="4">
        <v>452</v>
      </c>
      <c r="C23" t="n" s="5">
        <v>925202</v>
      </c>
      <c r="D23" t="n" s="5">
        <v>767635</v>
      </c>
    </row>
    <row r="24" spans="1:4">
      <c r="A24" t="s" s="4">
        <v>437</v>
      </c>
      <c r="C24" t="n" s="7">
        <v>925202</v>
      </c>
      <c r="D24" t="n" s="7">
        <v>767635</v>
      </c>
    </row>
    <row r="25" spans="1:4">
      <c r="A25" t="n"/>
    </row>
    <row r="26" spans="1:4">
      <c r="A26" t="s" s="4">
        <v>251</v>
      </c>
      <c r="B26" t="s" s="4">
        <v>453</v>
      </c>
    </row>
    <row r="27" spans="1:4">
      <c r="A27" t="s" s="4">
        <v>256</v>
      </c>
      <c r="B27" t="s" s="4">
        <v>442</v>
      </c>
    </row>
    <row r="28" spans="1:4">
      <c r="A28" t="s" s="4">
        <v>438</v>
      </c>
      <c r="B28" t="s" s="4">
        <v>454</v>
      </c>
    </row>
    <row r="29" spans="1:4">
      <c r="A29" t="s" s="4">
        <v>449</v>
      </c>
      <c r="B29" t="s" s="4">
        <v>455</v>
      </c>
    </row>
    <row r="30" spans="1:4">
      <c r="A30" t="s" s="4">
        <v>452</v>
      </c>
      <c r="B30" t="s" s="4">
        <v>456</v>
      </c>
    </row>
  </sheetData>
  <mergeCells count="7">
    <mergeCell ref="A1:B1"/>
    <mergeCell ref="A25:C25"/>
    <mergeCell ref="B26:C26"/>
    <mergeCell ref="B27:C27"/>
    <mergeCell ref="B28:C28"/>
    <mergeCell ref="B29:C29"/>
    <mergeCell ref="B30:C30"/>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57</v>
      </c>
      <c r="B1" t="s" s="2">
        <v>2</v>
      </c>
      <c r="C1" t="s" s="2">
        <v>63</v>
      </c>
    </row>
    <row r="2" spans="1:3">
      <c r="A2" t="s" s="3">
        <v>458</v>
      </c>
    </row>
    <row r="3" spans="1:3">
      <c r="A3" t="s" s="4">
        <v>459</v>
      </c>
      <c r="B3" t="n" s="7">
        <v>113279</v>
      </c>
      <c r="C3" t="n" s="7">
        <v>63981</v>
      </c>
    </row>
    <row r="4" spans="1:3">
      <c r="A4" t="s" s="4">
        <v>460</v>
      </c>
      <c r="B4" t="n" s="5">
        <v>-112567</v>
      </c>
      <c r="C4" t="n" s="5">
        <v>-63981</v>
      </c>
    </row>
    <row r="5" spans="1:3">
      <c r="A5" t="s" s="4">
        <v>461</v>
      </c>
      <c r="B5" t="n" s="5">
        <v>712</v>
      </c>
      <c r="C5" t="n" s="5">
        <v>0</v>
      </c>
    </row>
    <row r="6" spans="1:3">
      <c r="A6" t="s" s="3">
        <v>462</v>
      </c>
    </row>
    <row r="7" spans="1:3">
      <c r="A7" t="s" s="4">
        <v>463</v>
      </c>
      <c r="B7" t="n" s="5">
        <v>-925202</v>
      </c>
      <c r="C7" t="n" s="5">
        <v>-767635</v>
      </c>
    </row>
    <row r="8" spans="1:3">
      <c r="A8" t="s" s="4">
        <v>464</v>
      </c>
      <c r="B8" t="n" s="5">
        <v>112567</v>
      </c>
      <c r="C8" t="n" s="5">
        <v>63981</v>
      </c>
    </row>
    <row r="9" spans="1:3">
      <c r="A9" t="s" s="4">
        <v>465</v>
      </c>
      <c r="B9" t="n" s="7">
        <v>-812635</v>
      </c>
      <c r="C9" t="n" s="7">
        <v>-70365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t="s" s="1">
        <v>466</v>
      </c>
      <c r="B1" t="s" s="2">
        <v>1</v>
      </c>
      <c r="D1" t="s" s="2">
        <v>467</v>
      </c>
    </row>
    <row r="2" spans="1:6">
      <c r="B2" t="s" s="2">
        <v>245</v>
      </c>
      <c r="C2" t="s" s="2">
        <v>364</v>
      </c>
      <c r="D2" t="s" s="2">
        <v>296</v>
      </c>
      <c r="E2" t="s" s="2">
        <v>468</v>
      </c>
      <c r="F2" t="s" s="2">
        <v>364</v>
      </c>
    </row>
    <row r="3" spans="1:6">
      <c r="A3" t="s" s="3">
        <v>200</v>
      </c>
    </row>
    <row r="4" spans="1:6">
      <c r="A4" t="s" s="4">
        <v>469</v>
      </c>
      <c r="B4" t="n" s="7">
        <v>700000</v>
      </c>
    </row>
    <row r="5" spans="1:6">
      <c r="A5" t="s" s="4">
        <v>470</v>
      </c>
      <c r="B5" t="s" s="4">
        <v>471</v>
      </c>
      <c r="C5" t="s" s="4">
        <v>471</v>
      </c>
    </row>
    <row r="6" spans="1:6">
      <c r="A6" t="s" s="4">
        <v>472</v>
      </c>
      <c r="B6" t="s" s="4">
        <v>391</v>
      </c>
      <c r="D6" t="s" s="4">
        <v>473</v>
      </c>
      <c r="F6" t="s" s="4">
        <v>391</v>
      </c>
    </row>
    <row r="7" spans="1:6">
      <c r="A7" t="s" s="4">
        <v>474</v>
      </c>
    </row>
    <row r="8" spans="1:6">
      <c r="A8" t="s" s="3">
        <v>200</v>
      </c>
    </row>
    <row r="9" spans="1:6">
      <c r="A9" t="s" s="4">
        <v>475</v>
      </c>
      <c r="B9" t="n" s="7">
        <v>4400000000</v>
      </c>
      <c r="D9" t="n" s="7">
        <v>2900000000</v>
      </c>
    </row>
    <row r="10" spans="1:6">
      <c r="A10" t="s" s="4">
        <v>476</v>
      </c>
    </row>
    <row r="11" spans="1:6">
      <c r="A11" t="s" s="3">
        <v>200</v>
      </c>
    </row>
    <row r="12" spans="1:6">
      <c r="A12" t="s" s="4">
        <v>477</v>
      </c>
      <c r="B12" t="n" s="5">
        <v>420000000</v>
      </c>
      <c r="D12" t="n" s="5">
        <v>420000000</v>
      </c>
    </row>
    <row r="13" spans="1:6">
      <c r="A13" t="s" s="4">
        <v>478</v>
      </c>
      <c r="B13" t="n" s="7">
        <v>227500000</v>
      </c>
    </row>
    <row r="14" spans="1:6">
      <c r="A14" t="s" s="4">
        <v>479</v>
      </c>
      <c r="B14" t="s" s="4">
        <v>480</v>
      </c>
      <c r="F14" t="s" s="4">
        <v>480</v>
      </c>
    </row>
    <row r="15" spans="1:6">
      <c r="A15" t="s" s="4">
        <v>481</v>
      </c>
    </row>
    <row r="16" spans="1:6">
      <c r="A16" t="s" s="3">
        <v>200</v>
      </c>
    </row>
    <row r="17" spans="1:6">
      <c r="A17" t="s" s="4">
        <v>477</v>
      </c>
      <c r="B17" t="n" s="7">
        <v>650000000</v>
      </c>
      <c r="D17" t="n" s="5">
        <v>650000000</v>
      </c>
    </row>
    <row r="18" spans="1:6">
      <c r="A18" t="s" s="4">
        <v>479</v>
      </c>
      <c r="B18" t="s" s="4">
        <v>482</v>
      </c>
      <c r="F18" t="s" s="4">
        <v>482</v>
      </c>
    </row>
    <row r="19" spans="1:6">
      <c r="A19" t="s" s="4">
        <v>483</v>
      </c>
    </row>
    <row r="20" spans="1:6">
      <c r="A20" t="s" s="3">
        <v>200</v>
      </c>
    </row>
    <row r="21" spans="1:6">
      <c r="A21" t="s" s="4">
        <v>372</v>
      </c>
      <c r="B21" t="n" s="7">
        <v>774200000</v>
      </c>
      <c r="F21" t="n" s="10">
        <v>693400000</v>
      </c>
    </row>
    <row r="22" spans="1:6">
      <c r="A22" t="s" s="4">
        <v>484</v>
      </c>
      <c r="B22" t="s" s="4">
        <v>485</v>
      </c>
      <c r="F22" t="s" s="4">
        <v>485</v>
      </c>
    </row>
    <row r="23" spans="1:6">
      <c r="A23" t="s" s="4">
        <v>486</v>
      </c>
    </row>
    <row r="24" spans="1:6">
      <c r="A24" t="s" s="3">
        <v>200</v>
      </c>
    </row>
    <row r="25" spans="1:6">
      <c r="A25" t="s" s="4">
        <v>372</v>
      </c>
      <c r="B25" t="n" s="7">
        <v>830000000</v>
      </c>
    </row>
    <row r="26" spans="1:6">
      <c r="A26" t="s" s="4">
        <v>487</v>
      </c>
      <c r="B26" t="s" s="4">
        <v>488</v>
      </c>
      <c r="C26" t="s" s="4">
        <v>488</v>
      </c>
    </row>
    <row r="27" spans="1:6">
      <c r="A27" t="s" s="4">
        <v>484</v>
      </c>
      <c r="B27" t="s" s="4">
        <v>489</v>
      </c>
      <c r="F27" t="s" s="4">
        <v>489</v>
      </c>
    </row>
    <row r="28" spans="1:6">
      <c r="A28" t="s" s="4">
        <v>490</v>
      </c>
    </row>
    <row r="29" spans="1:6">
      <c r="A29" t="s" s="3">
        <v>200</v>
      </c>
    </row>
    <row r="30" spans="1:6">
      <c r="A30" t="s" s="4">
        <v>477</v>
      </c>
      <c r="D30" t="n" s="7">
        <v>518100000</v>
      </c>
    </row>
    <row r="31" spans="1:6">
      <c r="A31" t="s" s="4">
        <v>487</v>
      </c>
      <c r="B31" t="s" s="4">
        <v>491</v>
      </c>
      <c r="C31" t="s" s="4">
        <v>491</v>
      </c>
      <c r="D31" t="s" s="4">
        <v>491</v>
      </c>
      <c r="E31" t="s" s="4">
        <v>491</v>
      </c>
    </row>
    <row r="32" spans="1:6">
      <c r="A32" t="s" s="4">
        <v>484</v>
      </c>
      <c r="B32" t="s" s="4">
        <v>492</v>
      </c>
      <c r="D32" t="s" s="4">
        <v>492</v>
      </c>
      <c r="F32" t="s" s="4">
        <v>492</v>
      </c>
    </row>
    <row r="33" spans="1:6">
      <c r="A33" t="s" s="4">
        <v>493</v>
      </c>
      <c r="B33" t="n" s="7">
        <v>518100000</v>
      </c>
    </row>
    <row r="34" spans="1:6">
      <c r="A34" t="s" s="4">
        <v>494</v>
      </c>
    </row>
    <row r="35" spans="1:6">
      <c r="A35" t="s" s="3">
        <v>200</v>
      </c>
    </row>
    <row r="36" spans="1:6">
      <c r="A36" t="s" s="4">
        <v>477</v>
      </c>
      <c r="D36" t="n" s="7">
        <v>704400000</v>
      </c>
    </row>
    <row r="37" spans="1:6">
      <c r="A37" t="s" s="4">
        <v>487</v>
      </c>
      <c r="B37" t="s" s="4">
        <v>343</v>
      </c>
      <c r="C37" t="s" s="4">
        <v>343</v>
      </c>
      <c r="D37" t="s" s="4">
        <v>343</v>
      </c>
      <c r="E37" t="s" s="4">
        <v>343</v>
      </c>
    </row>
    <row r="38" spans="1:6">
      <c r="A38" t="s" s="4">
        <v>484</v>
      </c>
      <c r="B38" t="s" s="4">
        <v>495</v>
      </c>
      <c r="D38" t="s" s="4">
        <v>495</v>
      </c>
      <c r="F38" t="s" s="4">
        <v>495</v>
      </c>
    </row>
    <row r="39" spans="1:6">
      <c r="A39" t="s" s="4">
        <v>493</v>
      </c>
      <c r="B39" t="n" s="7">
        <v>704400000</v>
      </c>
    </row>
    <row r="40" spans="1:6">
      <c r="A40" t="s" s="4">
        <v>496</v>
      </c>
    </row>
    <row r="41" spans="1:6">
      <c r="A41" t="s" s="3">
        <v>200</v>
      </c>
    </row>
    <row r="42" spans="1:6">
      <c r="A42" t="s" s="4">
        <v>487</v>
      </c>
      <c r="B42" t="s" s="4">
        <v>343</v>
      </c>
      <c r="C42" t="s" s="4">
        <v>343</v>
      </c>
    </row>
    <row r="43" spans="1:6">
      <c r="A43" t="s" s="4">
        <v>484</v>
      </c>
      <c r="B43" t="s" s="4">
        <v>497</v>
      </c>
      <c r="F43" t="s" s="4">
        <v>497</v>
      </c>
    </row>
    <row r="44" spans="1:6">
      <c r="A44" t="s" s="4">
        <v>493</v>
      </c>
      <c r="B44" t="n" s="7">
        <v>725000000</v>
      </c>
    </row>
    <row r="45" spans="1:6">
      <c r="A45" t="s" s="4">
        <v>498</v>
      </c>
    </row>
    <row r="46" spans="1:6">
      <c r="A46" t="s" s="3">
        <v>200</v>
      </c>
    </row>
    <row r="47" spans="1:6">
      <c r="A47" t="s" s="4">
        <v>475</v>
      </c>
      <c r="B47" t="n" s="5">
        <v>2500000000</v>
      </c>
      <c r="D47" t="n" s="7">
        <v>3000000000</v>
      </c>
    </row>
    <row r="48" spans="1:6">
      <c r="A48" t="s" s="4">
        <v>499</v>
      </c>
    </row>
    <row r="49" spans="1:6">
      <c r="A49" t="s" s="3">
        <v>200</v>
      </c>
    </row>
    <row r="50" spans="1:6">
      <c r="A50" t="s" s="4">
        <v>478</v>
      </c>
      <c r="B50" t="n" s="5">
        <v>207585000</v>
      </c>
      <c r="D50" t="n" s="5">
        <v>168718000</v>
      </c>
    </row>
    <row r="51" spans="1:6">
      <c r="A51" t="s" s="4">
        <v>500</v>
      </c>
      <c r="B51" t="n" s="7">
        <v>207600000</v>
      </c>
      <c r="C51" t="n" s="10">
        <v>185900000</v>
      </c>
      <c r="D51" t="n" s="7">
        <v>168700000</v>
      </c>
      <c r="E51" t="n" s="10">
        <v>139400000</v>
      </c>
    </row>
    <row r="52" spans="1:6">
      <c r="A52" t="s" s="4">
        <v>501</v>
      </c>
    </row>
    <row r="53" spans="1:6">
      <c r="A53" t="s" s="3">
        <v>200</v>
      </c>
    </row>
    <row r="54" spans="1:6">
      <c r="A54" t="s" s="4">
        <v>487</v>
      </c>
      <c r="B54" t="s" s="4">
        <v>343</v>
      </c>
      <c r="C54" t="s" s="4">
        <v>343</v>
      </c>
    </row>
    <row r="55" spans="1:6">
      <c r="A55" t="s" s="4">
        <v>502</v>
      </c>
    </row>
    <row r="56" spans="1:6">
      <c r="A56" t="s" s="3">
        <v>200</v>
      </c>
    </row>
    <row r="57" spans="1:6">
      <c r="A57" t="s" s="4">
        <v>503</v>
      </c>
      <c r="B57" t="s" s="4">
        <v>504</v>
      </c>
      <c r="F57" t="s" s="4">
        <v>504</v>
      </c>
    </row>
    <row r="58" spans="1:6">
      <c r="A58" t="s" s="4">
        <v>505</v>
      </c>
      <c r="B58" t="s" s="4">
        <v>506</v>
      </c>
      <c r="F58" t="s" s="4">
        <v>506</v>
      </c>
    </row>
    <row r="59" spans="1:6">
      <c r="A59" t="s" s="4">
        <v>507</v>
      </c>
    </row>
    <row r="60" spans="1:6">
      <c r="A60" t="s" s="3">
        <v>200</v>
      </c>
    </row>
    <row r="61" spans="1:6">
      <c r="A61" t="s" s="4">
        <v>503</v>
      </c>
      <c r="B61" t="s" s="4">
        <v>508</v>
      </c>
      <c r="F61" t="s" s="4">
        <v>508</v>
      </c>
    </row>
    <row r="62" spans="1:6">
      <c r="A62" t="s" s="4">
        <v>505</v>
      </c>
      <c r="B62" t="s" s="4">
        <v>509</v>
      </c>
      <c r="F62" t="s" s="4">
        <v>509</v>
      </c>
    </row>
    <row r="63" spans="1:6">
      <c r="A63" t="s" s="4">
        <v>510</v>
      </c>
    </row>
    <row r="64" spans="1:6">
      <c r="A64" t="s" s="3">
        <v>200</v>
      </c>
    </row>
    <row r="65" spans="1:6">
      <c r="A65" t="s" s="4">
        <v>487</v>
      </c>
      <c r="B65" t="s" s="4">
        <v>511</v>
      </c>
      <c r="C65" t="s" s="4">
        <v>51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t="s" s="1">
        <v>512</v>
      </c>
      <c r="B1" t="s" s="2">
        <v>25</v>
      </c>
      <c r="D1" t="s" s="2">
        <v>1</v>
      </c>
    </row>
    <row r="2" spans="1:7">
      <c r="B2" t="s" s="2">
        <v>245</v>
      </c>
      <c r="C2" t="s" s="2">
        <v>263</v>
      </c>
      <c r="D2" t="s" s="2">
        <v>245</v>
      </c>
      <c r="E2" t="s" s="2">
        <v>263</v>
      </c>
      <c r="F2" t="s" s="2">
        <v>364</v>
      </c>
      <c r="G2" t="s" s="2">
        <v>296</v>
      </c>
    </row>
    <row r="3" spans="1:7">
      <c r="A3" t="s" s="3">
        <v>513</v>
      </c>
    </row>
    <row r="4" spans="1:7">
      <c r="A4" t="s" s="4">
        <v>365</v>
      </c>
      <c r="B4" t="s" s="4">
        <v>367</v>
      </c>
      <c r="D4" t="s" s="4">
        <v>367</v>
      </c>
      <c r="F4" t="s" s="4">
        <v>367</v>
      </c>
      <c r="G4" t="s" s="4">
        <v>366</v>
      </c>
    </row>
    <row r="5" spans="1:7">
      <c r="A5" t="s" s="4">
        <v>474</v>
      </c>
    </row>
    <row r="6" spans="1:7">
      <c r="A6" t="s" s="3">
        <v>513</v>
      </c>
    </row>
    <row r="7" spans="1:7">
      <c r="A7" t="s" s="4">
        <v>475</v>
      </c>
      <c r="B7" t="n" s="7">
        <v>4400</v>
      </c>
      <c r="D7" t="n" s="7">
        <v>4400</v>
      </c>
      <c r="G7" t="n" s="7">
        <v>2900</v>
      </c>
    </row>
    <row r="8" spans="1:7">
      <c r="A8" t="s" s="4">
        <v>514</v>
      </c>
    </row>
    <row r="9" spans="1:7">
      <c r="A9" t="s" s="3">
        <v>513</v>
      </c>
    </row>
    <row r="10" spans="1:7">
      <c r="A10" t="s" s="4">
        <v>515</v>
      </c>
      <c r="B10" t="n" s="12">
        <v>32.7</v>
      </c>
      <c r="C10" t="n" s="9">
        <v>35.1</v>
      </c>
      <c r="D10" t="n" s="12">
        <v>49.6</v>
      </c>
      <c r="E10" t="n" s="9">
        <v>24.2</v>
      </c>
    </row>
    <row r="11" spans="1:7">
      <c r="A11" t="s" s="4">
        <v>516</v>
      </c>
    </row>
    <row r="12" spans="1:7">
      <c r="A12" t="s" s="3">
        <v>513</v>
      </c>
    </row>
    <row r="13" spans="1:7">
      <c r="A13" t="s" s="4">
        <v>475</v>
      </c>
      <c r="B13" t="n" s="12">
        <v>517.2</v>
      </c>
      <c r="D13" t="n" s="12">
        <v>517.2</v>
      </c>
    </row>
    <row r="14" spans="1:7">
      <c r="A14" t="s" s="4">
        <v>517</v>
      </c>
    </row>
    <row r="15" spans="1:7">
      <c r="A15" t="s" s="3">
        <v>513</v>
      </c>
    </row>
    <row r="16" spans="1:7">
      <c r="A16" t="s" s="4">
        <v>475</v>
      </c>
      <c r="B16" t="n" s="5">
        <v>464</v>
      </c>
      <c r="D16" t="n" s="5">
        <v>464</v>
      </c>
      <c r="F16" t="n" s="11">
        <v>415.6</v>
      </c>
    </row>
    <row r="17" spans="1:7">
      <c r="A17" t="s" s="4">
        <v>498</v>
      </c>
    </row>
    <row r="18" spans="1:7">
      <c r="A18" t="s" s="3">
        <v>513</v>
      </c>
    </row>
    <row r="19" spans="1:7">
      <c r="A19" t="s" s="4">
        <v>475</v>
      </c>
      <c r="B19" t="n" s="5">
        <v>2500</v>
      </c>
      <c r="D19" t="n" s="5">
        <v>2500</v>
      </c>
      <c r="G19" t="n" s="7">
        <v>3000</v>
      </c>
    </row>
    <row r="20" spans="1:7">
      <c r="A20" t="s" s="4">
        <v>368</v>
      </c>
    </row>
    <row r="21" spans="1:7">
      <c r="A21" t="s" s="3">
        <v>513</v>
      </c>
    </row>
    <row r="22" spans="1:7">
      <c r="A22" t="s" s="4">
        <v>369</v>
      </c>
      <c r="D22" t="n" s="5">
        <v>5000</v>
      </c>
    </row>
    <row r="23" spans="1:7">
      <c r="A23" t="s" s="4">
        <v>518</v>
      </c>
      <c r="B23" t="n" s="9">
        <v>449.8</v>
      </c>
      <c r="D23" t="n" s="9">
        <v>449.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2"/>
    <col customWidth="1" max="3" min="3" width="22"/>
  </cols>
  <sheetData>
    <row r="1" spans="1:3">
      <c r="A1" t="s" s="1">
        <v>519</v>
      </c>
      <c r="B1" t="s" s="2">
        <v>520</v>
      </c>
      <c r="C1" t="s" s="2">
        <v>521</v>
      </c>
    </row>
    <row r="2" spans="1:3">
      <c r="A2" t="s" s="3">
        <v>200</v>
      </c>
    </row>
    <row r="3" spans="1:3">
      <c r="A3" t="s" s="4">
        <v>522</v>
      </c>
      <c r="B3" t="n" s="7">
        <v>252</v>
      </c>
      <c r="C3" t="n" s="9">
        <v>223.1</v>
      </c>
    </row>
    <row r="4" spans="1:3">
      <c r="A4" t="n" s="16">
        <v>2015</v>
      </c>
    </row>
    <row r="5" spans="1:3">
      <c r="A5" t="s" s="3">
        <v>200</v>
      </c>
    </row>
    <row r="6" spans="1:3">
      <c r="A6" t="s" s="4">
        <v>523</v>
      </c>
      <c r="B6" t="n" s="5">
        <v>197000</v>
      </c>
      <c r="C6" t="n" s="5">
        <v>806000</v>
      </c>
    </row>
    <row r="7" spans="1:3">
      <c r="A7" t="s" s="4">
        <v>524</v>
      </c>
      <c r="B7" t="s" s="4">
        <v>525</v>
      </c>
      <c r="C7" t="s" s="4">
        <v>526</v>
      </c>
    </row>
    <row r="8" spans="1:3">
      <c r="A8" t="n" s="16">
        <v>2016</v>
      </c>
    </row>
    <row r="9" spans="1:3">
      <c r="A9" t="s" s="3">
        <v>200</v>
      </c>
    </row>
    <row r="10" spans="1:3">
      <c r="A10" t="s" s="4">
        <v>523</v>
      </c>
      <c r="B10" t="n" s="5">
        <v>930000</v>
      </c>
      <c r="C10" t="n" s="5">
        <v>802000</v>
      </c>
    </row>
    <row r="11" spans="1:3">
      <c r="A11" t="s" s="4">
        <v>524</v>
      </c>
      <c r="B11" t="s" s="4">
        <v>527</v>
      </c>
      <c r="C11" t="s" s="4">
        <v>528</v>
      </c>
    </row>
    <row r="12" spans="1:3">
      <c r="A12" t="n" s="16">
        <v>2017</v>
      </c>
    </row>
    <row r="13" spans="1:3">
      <c r="A13" t="s" s="3">
        <v>200</v>
      </c>
    </row>
    <row r="14" spans="1:3">
      <c r="A14" t="s" s="4">
        <v>523</v>
      </c>
      <c r="B14" t="n" s="5">
        <v>854000</v>
      </c>
      <c r="C14" t="n" s="5">
        <v>525000</v>
      </c>
    </row>
    <row r="15" spans="1:3">
      <c r="A15" t="s" s="4">
        <v>524</v>
      </c>
      <c r="B15" t="s" s="4">
        <v>529</v>
      </c>
      <c r="C15" t="s" s="4">
        <v>319</v>
      </c>
    </row>
    <row r="16" spans="1:3">
      <c r="A16" t="n" s="16">
        <v>2018</v>
      </c>
    </row>
    <row r="17" spans="1:3">
      <c r="A17" t="s" s="3">
        <v>200</v>
      </c>
    </row>
    <row r="18" spans="1:3">
      <c r="A18" t="s" s="4">
        <v>523</v>
      </c>
      <c r="B18" t="n" s="5">
        <v>583000</v>
      </c>
      <c r="C18" t="n" s="5">
        <v>226000</v>
      </c>
    </row>
    <row r="19" spans="1:3">
      <c r="A19" t="s" s="4">
        <v>524</v>
      </c>
      <c r="B19" t="s" s="4">
        <v>302</v>
      </c>
      <c r="C19" t="s" s="4">
        <v>530</v>
      </c>
    </row>
    <row r="20" spans="1:3">
      <c r="A20" t="n" s="16">
        <v>2019</v>
      </c>
    </row>
    <row r="21" spans="1:3">
      <c r="A21" t="s" s="3">
        <v>200</v>
      </c>
    </row>
    <row r="22" spans="1:3">
      <c r="A22" t="s" s="4">
        <v>523</v>
      </c>
      <c r="B22" t="n" s="5">
        <v>153000</v>
      </c>
      <c r="C22" t="n" s="5">
        <v>0</v>
      </c>
    </row>
    <row r="23" spans="1:3">
      <c r="A23" t="s" s="4">
        <v>524</v>
      </c>
      <c r="B23" t="s" s="4">
        <v>531</v>
      </c>
      <c r="C23" t="s" s="4">
        <v>53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t="s" s="1">
        <v>95</v>
      </c>
      <c r="B1" t="s" s="2">
        <v>2</v>
      </c>
      <c r="C1" t="s" s="2">
        <v>63</v>
      </c>
    </row>
    <row r="2" spans="1:3">
      <c r="A2" t="s" s="3">
        <v>96</v>
      </c>
    </row>
    <row r="3" spans="1:3">
      <c r="A3" t="s" s="4">
        <v>97</v>
      </c>
      <c r="B3" t="n" s="8">
        <v>0.01</v>
      </c>
      <c r="C3" t="n" s="8">
        <v>0.01</v>
      </c>
    </row>
    <row r="4" spans="1:3">
      <c r="A4" t="s" s="4">
        <v>98</v>
      </c>
      <c r="B4" t="n" s="5">
        <v>20000000</v>
      </c>
      <c r="C4" t="n" s="5">
        <v>20000000</v>
      </c>
    </row>
    <row r="5" spans="1:3">
      <c r="A5" t="s" s="4">
        <v>99</v>
      </c>
      <c r="B5" t="n" s="5">
        <v>0</v>
      </c>
      <c r="C5" t="n" s="5">
        <v>0</v>
      </c>
    </row>
    <row r="6" spans="1:3">
      <c r="A6" t="s" s="4">
        <v>100</v>
      </c>
      <c r="B6" t="n" s="8">
        <v>0.01</v>
      </c>
      <c r="C6" t="n" s="8">
        <v>0.01</v>
      </c>
    </row>
    <row r="7" spans="1:3">
      <c r="A7" t="s" s="4">
        <v>101</v>
      </c>
      <c r="B7" t="n" s="5">
        <v>500000000</v>
      </c>
      <c r="C7" t="n" s="5">
        <v>500000000</v>
      </c>
    </row>
    <row r="8" spans="1:3">
      <c r="A8" t="s" s="4">
        <v>102</v>
      </c>
      <c r="B8" t="n" s="5">
        <v>233796056</v>
      </c>
      <c r="C8" t="n" s="5">
        <v>233106019</v>
      </c>
    </row>
    <row r="9" spans="1:3">
      <c r="A9" t="s" s="4">
        <v>103</v>
      </c>
      <c r="B9" t="n" s="5">
        <v>13808683</v>
      </c>
      <c r="C9" t="n" s="5">
        <v>1380868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67"/>
    <col customWidth="1" max="3" min="3" width="14"/>
    <col customWidth="1" max="4" min="4" width="14"/>
  </cols>
  <sheetData>
    <row r="1" spans="1:4">
      <c r="A1" t="s" s="1">
        <v>533</v>
      </c>
      <c r="C1" t="s" s="2">
        <v>2</v>
      </c>
      <c r="D1" t="s" s="2">
        <v>63</v>
      </c>
    </row>
    <row r="2" spans="1:4">
      <c r="A2" t="s" s="3">
        <v>534</v>
      </c>
    </row>
    <row r="3" spans="1:4">
      <c r="A3" t="s" s="4">
        <v>534</v>
      </c>
      <c r="C3" t="n" s="7">
        <v>113279</v>
      </c>
      <c r="D3" t="n" s="7">
        <v>63981</v>
      </c>
    </row>
    <row r="4" spans="1:4">
      <c r="A4" t="s" s="3">
        <v>535</v>
      </c>
    </row>
    <row r="5" spans="1:4">
      <c r="A5" t="s" s="4">
        <v>535</v>
      </c>
      <c r="C5" t="n" s="5">
        <v>925202</v>
      </c>
      <c r="D5" t="n" s="5">
        <v>767635</v>
      </c>
    </row>
    <row r="6" spans="1:4">
      <c r="A6" t="s" s="4">
        <v>536</v>
      </c>
    </row>
    <row r="7" spans="1:4">
      <c r="A7" t="s" s="3">
        <v>534</v>
      </c>
    </row>
    <row r="8" spans="1:4">
      <c r="A8" t="s" s="4">
        <v>534</v>
      </c>
      <c r="B8" t="s" s="4">
        <v>251</v>
      </c>
      <c r="C8" t="n" s="5">
        <v>109359</v>
      </c>
      <c r="D8" t="n" s="5">
        <v>63981</v>
      </c>
    </row>
    <row r="9" spans="1:4">
      <c r="A9" t="s" s="3">
        <v>535</v>
      </c>
    </row>
    <row r="10" spans="1:4">
      <c r="A10" t="s" s="4">
        <v>535</v>
      </c>
      <c r="B10" t="s" s="4">
        <v>251</v>
      </c>
      <c r="C10" t="n" s="5">
        <v>903052</v>
      </c>
      <c r="D10" t="n" s="5">
        <v>767635</v>
      </c>
    </row>
    <row r="11" spans="1:4">
      <c r="A11" t="s" s="4">
        <v>537</v>
      </c>
    </row>
    <row r="12" spans="1:4">
      <c r="A12" t="s" s="3">
        <v>534</v>
      </c>
    </row>
    <row r="13" spans="1:4">
      <c r="A13" t="s" s="4">
        <v>534</v>
      </c>
      <c r="B13" t="s" s="4">
        <v>251</v>
      </c>
      <c r="C13" t="n" s="5">
        <v>0</v>
      </c>
      <c r="D13" t="n" s="5">
        <v>0</v>
      </c>
    </row>
    <row r="14" spans="1:4">
      <c r="A14" t="s" s="4">
        <v>538</v>
      </c>
    </row>
    <row r="15" spans="1:4">
      <c r="A15" t="s" s="3">
        <v>535</v>
      </c>
    </row>
    <row r="16" spans="1:4">
      <c r="A16" t="s" s="4">
        <v>535</v>
      </c>
      <c r="B16" t="s" s="4">
        <v>251</v>
      </c>
      <c r="C16" t="n" s="5">
        <v>0</v>
      </c>
      <c r="D16" t="n" s="5">
        <v>21855</v>
      </c>
    </row>
    <row r="17" spans="1:4">
      <c r="A17" t="s" s="4">
        <v>219</v>
      </c>
    </row>
    <row r="18" spans="1:4">
      <c r="A18" t="s" s="3">
        <v>534</v>
      </c>
    </row>
    <row r="19" spans="1:4">
      <c r="A19" t="s" s="4">
        <v>534</v>
      </c>
      <c r="C19" t="n" s="5">
        <v>3920</v>
      </c>
      <c r="D19" t="n" s="5">
        <v>0</v>
      </c>
    </row>
    <row r="20" spans="1:4">
      <c r="A20" t="s" s="3">
        <v>535</v>
      </c>
    </row>
    <row r="21" spans="1:4">
      <c r="A21" t="s" s="4">
        <v>535</v>
      </c>
      <c r="C21" t="n" s="5">
        <v>22150</v>
      </c>
      <c r="D21" t="n" s="5">
        <v>0</v>
      </c>
    </row>
    <row r="22" spans="1:4">
      <c r="A22" t="s" s="4">
        <v>539</v>
      </c>
    </row>
    <row r="23" spans="1:4">
      <c r="A23" t="s" s="3">
        <v>534</v>
      </c>
    </row>
    <row r="24" spans="1:4">
      <c r="A24" t="s" s="4">
        <v>534</v>
      </c>
      <c r="B24" t="s" s="4">
        <v>251</v>
      </c>
      <c r="C24" t="n" s="5">
        <v>1691</v>
      </c>
      <c r="D24" t="n" s="5">
        <v>0</v>
      </c>
    </row>
    <row r="25" spans="1:4">
      <c r="A25" t="s" s="4">
        <v>540</v>
      </c>
    </row>
    <row r="26" spans="1:4">
      <c r="A26" t="s" s="3">
        <v>535</v>
      </c>
    </row>
    <row r="27" spans="1:4">
      <c r="A27" t="s" s="4">
        <v>535</v>
      </c>
      <c r="B27" t="s" s="4">
        <v>251</v>
      </c>
      <c r="C27" t="n" s="5">
        <v>93807</v>
      </c>
      <c r="D27" t="n" s="5">
        <v>65768</v>
      </c>
    </row>
    <row r="28" spans="1:4">
      <c r="A28" t="s" s="4">
        <v>541</v>
      </c>
    </row>
    <row r="29" spans="1:4">
      <c r="A29" t="s" s="3">
        <v>534</v>
      </c>
    </row>
    <row r="30" spans="1:4">
      <c r="A30" t="s" s="4">
        <v>534</v>
      </c>
      <c r="B30" t="s" s="4">
        <v>251</v>
      </c>
      <c r="C30" t="n" s="5">
        <v>0</v>
      </c>
      <c r="D30" t="n" s="5">
        <v>63981</v>
      </c>
    </row>
    <row r="31" spans="1:4">
      <c r="A31" t="s" s="4">
        <v>542</v>
      </c>
    </row>
    <row r="32" spans="1:4">
      <c r="A32" t="s" s="3">
        <v>534</v>
      </c>
    </row>
    <row r="33" spans="1:4">
      <c r="A33" t="s" s="4">
        <v>534</v>
      </c>
      <c r="B33" t="s" s="4">
        <v>251</v>
      </c>
      <c r="C33" t="n" s="5">
        <v>107668</v>
      </c>
      <c r="D33" t="n" s="5">
        <v>0</v>
      </c>
    </row>
    <row r="34" spans="1:4">
      <c r="A34" t="s" s="3">
        <v>535</v>
      </c>
    </row>
    <row r="35" spans="1:4">
      <c r="A35" t="s" s="4">
        <v>535</v>
      </c>
      <c r="B35" t="s" s="4">
        <v>251</v>
      </c>
      <c r="C35" t="n" s="5">
        <v>292372</v>
      </c>
      <c r="D35" t="n" s="5">
        <v>17619</v>
      </c>
    </row>
    <row r="36" spans="1:4">
      <c r="A36" t="s" s="4">
        <v>543</v>
      </c>
    </row>
    <row r="37" spans="1:4">
      <c r="A37" t="s" s="3">
        <v>535</v>
      </c>
    </row>
    <row r="38" spans="1:4">
      <c r="A38" t="s" s="4">
        <v>535</v>
      </c>
      <c r="B38" t="s" s="4">
        <v>251</v>
      </c>
      <c r="C38" t="n" s="5">
        <v>0</v>
      </c>
      <c r="D38" t="n" s="5">
        <v>164627</v>
      </c>
    </row>
    <row r="39" spans="1:4">
      <c r="A39" t="s" s="4">
        <v>544</v>
      </c>
    </row>
    <row r="40" spans="1:4">
      <c r="A40" t="s" s="3">
        <v>534</v>
      </c>
    </row>
    <row r="41" spans="1:4">
      <c r="A41" t="s" s="4">
        <v>534</v>
      </c>
      <c r="B41" t="s" s="4">
        <v>251</v>
      </c>
      <c r="C41" t="n" s="5">
        <v>0</v>
      </c>
      <c r="D41" t="n" s="5">
        <v>0</v>
      </c>
    </row>
    <row r="42" spans="1:4">
      <c r="A42" t="s" s="4">
        <v>545</v>
      </c>
    </row>
    <row r="43" spans="1:4">
      <c r="A43" t="s" s="3">
        <v>534</v>
      </c>
    </row>
    <row r="44" spans="1:4">
      <c r="A44" t="s" s="4">
        <v>534</v>
      </c>
      <c r="B44" t="s" s="4">
        <v>251</v>
      </c>
      <c r="C44" t="n" s="5">
        <v>0</v>
      </c>
      <c r="D44" t="n" s="5">
        <v>0</v>
      </c>
    </row>
    <row r="45" spans="1:4">
      <c r="A45" t="s" s="3">
        <v>535</v>
      </c>
    </row>
    <row r="46" spans="1:4">
      <c r="A46" t="s" s="4">
        <v>535</v>
      </c>
      <c r="B46" t="s" s="4">
        <v>251</v>
      </c>
      <c r="C46" t="n" s="5">
        <v>239715</v>
      </c>
      <c r="D46" t="n" s="5">
        <v>227512</v>
      </c>
    </row>
    <row r="47" spans="1:4">
      <c r="A47" t="s" s="4">
        <v>546</v>
      </c>
    </row>
    <row r="48" spans="1:4">
      <c r="A48" t="s" s="3">
        <v>535</v>
      </c>
    </row>
    <row r="49" spans="1:4">
      <c r="A49" t="s" s="4">
        <v>535</v>
      </c>
      <c r="B49" t="s" s="4">
        <v>251</v>
      </c>
      <c r="C49" t="n" s="5">
        <v>277158</v>
      </c>
      <c r="D49" t="n" s="5">
        <v>270254</v>
      </c>
    </row>
    <row r="50" spans="1:4">
      <c r="A50" t="s" s="4">
        <v>547</v>
      </c>
    </row>
    <row r="51" spans="1:4">
      <c r="A51" t="s" s="3">
        <v>534</v>
      </c>
    </row>
    <row r="52" spans="1:4">
      <c r="A52" t="s" s="4">
        <v>534</v>
      </c>
      <c r="C52" t="n" s="5">
        <v>841</v>
      </c>
      <c r="D52" t="n" s="5">
        <v>0</v>
      </c>
    </row>
    <row r="53" spans="1:4">
      <c r="A53" t="s" s="4">
        <v>548</v>
      </c>
    </row>
    <row r="54" spans="1:4">
      <c r="A54" t="s" s="3">
        <v>534</v>
      </c>
    </row>
    <row r="55" spans="1:4">
      <c r="A55" t="s" s="4">
        <v>534</v>
      </c>
      <c r="C55" t="n" s="5">
        <v>3079</v>
      </c>
      <c r="D55" t="n" s="5">
        <v>0</v>
      </c>
    </row>
    <row r="56" spans="1:4">
      <c r="A56" t="s" s="3">
        <v>535</v>
      </c>
    </row>
    <row r="57" spans="1:4">
      <c r="A57" t="s" s="4">
        <v>535</v>
      </c>
      <c r="C57" t="n" s="5">
        <v>17437</v>
      </c>
      <c r="D57" t="n" s="5">
        <v>0</v>
      </c>
    </row>
    <row r="58" spans="1:4">
      <c r="A58" t="s" s="4">
        <v>549</v>
      </c>
    </row>
    <row r="59" spans="1:4">
      <c r="A59" t="s" s="3">
        <v>535</v>
      </c>
    </row>
    <row r="60" spans="1:4">
      <c r="A60" t="s" s="4">
        <v>535</v>
      </c>
      <c r="C60" t="n" s="7">
        <v>4713</v>
      </c>
      <c r="D60" t="n" s="7">
        <v>0</v>
      </c>
    </row>
    <row r="61" spans="1:4">
      <c r="A61" t="n"/>
    </row>
    <row r="62" spans="1:4">
      <c r="A62" t="s" s="4">
        <v>251</v>
      </c>
      <c r="B62" t="s" s="4">
        <v>550</v>
      </c>
    </row>
  </sheetData>
  <mergeCells count="3">
    <mergeCell ref="A1:B1"/>
    <mergeCell ref="A61:C61"/>
    <mergeCell ref="B62:C6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51</v>
      </c>
      <c r="B1" t="s" s="2">
        <v>2</v>
      </c>
      <c r="C1" t="s" s="2">
        <v>63</v>
      </c>
    </row>
    <row r="2" spans="1:3">
      <c r="A2" t="s" s="3">
        <v>552</v>
      </c>
    </row>
    <row r="3" spans="1:3">
      <c r="A3" t="s" s="4">
        <v>553</v>
      </c>
      <c r="B3" t="n" s="7">
        <v>207585</v>
      </c>
      <c r="C3" t="n" s="7">
        <v>168718</v>
      </c>
    </row>
    <row r="4" spans="1:3">
      <c r="A4" t="s" s="4">
        <v>82</v>
      </c>
    </row>
    <row r="5" spans="1:3">
      <c r="A5" t="s" s="3">
        <v>552</v>
      </c>
    </row>
    <row r="6" spans="1:3">
      <c r="A6" t="s" s="4">
        <v>553</v>
      </c>
      <c r="B6" t="n" s="7">
        <v>207585</v>
      </c>
      <c r="C6" t="n" s="7">
        <v>16871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54</v>
      </c>
      <c r="B1" t="s" s="2">
        <v>25</v>
      </c>
      <c r="D1" t="s" s="2">
        <v>1</v>
      </c>
    </row>
    <row r="2" spans="1:5">
      <c r="B2" t="s" s="2">
        <v>2</v>
      </c>
      <c r="C2" t="s" s="2">
        <v>26</v>
      </c>
      <c r="D2" t="s" s="2">
        <v>2</v>
      </c>
      <c r="E2" t="s" s="2">
        <v>26</v>
      </c>
    </row>
    <row r="3" spans="1:5">
      <c r="A3" t="s" s="3">
        <v>555</v>
      </c>
    </row>
    <row r="4" spans="1:5">
      <c r="A4" t="s" s="4">
        <v>556</v>
      </c>
      <c r="B4" t="n" s="7">
        <v>25134</v>
      </c>
      <c r="C4" t="n" s="7">
        <v>53</v>
      </c>
      <c r="D4" t="n" s="7">
        <v>30420</v>
      </c>
      <c r="E4" t="n" s="7">
        <v>33630</v>
      </c>
    </row>
    <row r="5" spans="1:5">
      <c r="A5" t="s" s="4">
        <v>557</v>
      </c>
      <c r="B5" t="n" s="5">
        <v>-16284</v>
      </c>
      <c r="C5" t="n" s="5">
        <v>7902</v>
      </c>
      <c r="D5" t="n" s="5">
        <v>-6470</v>
      </c>
      <c r="E5" t="n" s="5">
        <v>-5687</v>
      </c>
    </row>
    <row r="6" spans="1:5">
      <c r="A6" t="s" s="4">
        <v>558</v>
      </c>
    </row>
    <row r="7" spans="1:5">
      <c r="A7" t="s" s="3">
        <v>555</v>
      </c>
    </row>
    <row r="8" spans="1:5">
      <c r="A8" t="s" s="4">
        <v>556</v>
      </c>
      <c r="B8" t="n" s="5">
        <v>2793</v>
      </c>
      <c r="C8" t="n" s="5">
        <v>3063</v>
      </c>
      <c r="D8" t="n" s="5">
        <v>8640</v>
      </c>
      <c r="E8" t="n" s="5">
        <v>9199</v>
      </c>
    </row>
    <row r="9" spans="1:5">
      <c r="A9" t="s" s="4">
        <v>557</v>
      </c>
      <c r="B9" t="n" s="5">
        <v>3968</v>
      </c>
      <c r="C9" t="n" s="5">
        <v>3968</v>
      </c>
      <c r="D9" t="n" s="5">
        <v>11775</v>
      </c>
      <c r="E9" t="n" s="5">
        <v>13435</v>
      </c>
    </row>
    <row r="10" spans="1:5">
      <c r="A10" t="s" s="4">
        <v>559</v>
      </c>
    </row>
    <row r="11" spans="1:5">
      <c r="A11" t="s" s="3">
        <v>555</v>
      </c>
    </row>
    <row r="12" spans="1:5">
      <c r="A12" t="s" s="4">
        <v>556</v>
      </c>
      <c r="B12" t="n" s="5">
        <v>22341</v>
      </c>
      <c r="C12" t="n" s="5">
        <v>-3010</v>
      </c>
      <c r="D12" t="n" s="5">
        <v>21780</v>
      </c>
      <c r="E12" t="n" s="5">
        <v>24431</v>
      </c>
    </row>
    <row r="13" spans="1:5">
      <c r="A13" t="s" s="4">
        <v>557</v>
      </c>
      <c r="B13" t="n" s="7">
        <v>-20252</v>
      </c>
      <c r="C13" t="n" s="7">
        <v>3934</v>
      </c>
      <c r="D13" t="n" s="7">
        <v>-18245</v>
      </c>
      <c r="E13" t="n" s="7">
        <v>-1912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60</v>
      </c>
      <c r="B1" t="s" s="2">
        <v>25</v>
      </c>
      <c r="D1" t="s" s="2">
        <v>1</v>
      </c>
    </row>
    <row r="2" spans="1:5">
      <c r="B2" t="s" s="2">
        <v>2</v>
      </c>
      <c r="C2" t="s" s="2">
        <v>26</v>
      </c>
      <c r="D2" t="s" s="2">
        <v>2</v>
      </c>
      <c r="E2" t="s" s="2">
        <v>26</v>
      </c>
    </row>
    <row r="3" spans="1:5">
      <c r="A3" t="s" s="3">
        <v>555</v>
      </c>
    </row>
    <row r="4" spans="1:5">
      <c r="A4" t="s" s="4">
        <v>561</v>
      </c>
      <c r="B4" t="n" s="7">
        <v>-300302</v>
      </c>
      <c r="C4" t="n" s="7">
        <v>-255416</v>
      </c>
      <c r="D4" t="n" s="7">
        <v>-483946</v>
      </c>
      <c r="E4" t="n" s="7">
        <v>-339415</v>
      </c>
    </row>
    <row r="5" spans="1:5">
      <c r="A5" t="s" s="4">
        <v>562</v>
      </c>
      <c r="B5" t="n" s="5">
        <v>-77810</v>
      </c>
      <c r="C5" t="n" s="5">
        <v>-5790</v>
      </c>
      <c r="D5" t="n" s="5">
        <v>-202978</v>
      </c>
      <c r="E5" t="n" s="5">
        <v>-16236</v>
      </c>
    </row>
    <row r="6" spans="1:5">
      <c r="A6" t="s" s="4">
        <v>563</v>
      </c>
      <c r="B6" t="n" s="5">
        <v>-2970</v>
      </c>
      <c r="C6" t="n" s="5">
        <v>-8037</v>
      </c>
      <c r="D6" t="n" s="5">
        <v>-3166</v>
      </c>
      <c r="E6" t="n" s="5">
        <v>-7697</v>
      </c>
    </row>
    <row r="7" spans="1:5">
      <c r="A7" t="s" s="4">
        <v>564</v>
      </c>
    </row>
    <row r="8" spans="1:5">
      <c r="A8" t="s" s="3">
        <v>555</v>
      </c>
    </row>
    <row r="9" spans="1:5">
      <c r="A9" t="s" s="4">
        <v>562</v>
      </c>
      <c r="B9" t="n" s="5">
        <v>0</v>
      </c>
      <c r="C9" t="n" s="5">
        <v>0</v>
      </c>
      <c r="D9" t="n" s="5">
        <v>0</v>
      </c>
      <c r="E9" t="n" s="5">
        <v>-261</v>
      </c>
    </row>
    <row r="10" spans="1:5">
      <c r="A10" t="s" s="4">
        <v>559</v>
      </c>
    </row>
    <row r="11" spans="1:5">
      <c r="A11" t="s" s="3">
        <v>555</v>
      </c>
    </row>
    <row r="12" spans="1:5">
      <c r="A12" t="s" s="4">
        <v>563</v>
      </c>
      <c r="B12" t="n" s="5">
        <v>-617</v>
      </c>
      <c r="C12" t="n" s="5">
        <v>17</v>
      </c>
      <c r="D12" t="n" s="5">
        <v>-395</v>
      </c>
      <c r="E12" t="n" s="5">
        <v>-78</v>
      </c>
    </row>
    <row r="13" spans="1:5">
      <c r="A13" t="s" s="4">
        <v>558</v>
      </c>
    </row>
    <row r="14" spans="1:5">
      <c r="A14" t="s" s="3">
        <v>555</v>
      </c>
    </row>
    <row r="15" spans="1:5">
      <c r="A15" t="s" s="4">
        <v>561</v>
      </c>
      <c r="B15" t="n" s="5">
        <v>-68956</v>
      </c>
      <c r="C15" t="n" s="5">
        <v>1331</v>
      </c>
      <c r="D15" t="n" s="5">
        <v>-75104</v>
      </c>
      <c r="E15" t="n" s="5">
        <v>-71621</v>
      </c>
    </row>
    <row r="16" spans="1:5">
      <c r="A16" t="s" s="4">
        <v>562</v>
      </c>
      <c r="B16" t="n" s="5">
        <v>-10276</v>
      </c>
      <c r="C16" t="n" s="5">
        <v>-3106</v>
      </c>
      <c r="D16" t="n" s="5">
        <v>-27024</v>
      </c>
      <c r="E16" t="n" s="5">
        <v>-9312</v>
      </c>
    </row>
    <row r="17" spans="1:5">
      <c r="A17" t="s" s="4">
        <v>565</v>
      </c>
    </row>
    <row r="18" spans="1:5">
      <c r="A18" t="s" s="3">
        <v>555</v>
      </c>
    </row>
    <row r="19" spans="1:5">
      <c r="A19" t="s" s="4">
        <v>562</v>
      </c>
      <c r="B19" t="n" s="5">
        <v>-239</v>
      </c>
      <c r="C19" t="n" s="5">
        <v>-238</v>
      </c>
      <c r="D19" t="n" s="5">
        <v>-715</v>
      </c>
      <c r="E19" t="n" s="5">
        <v>-4052</v>
      </c>
    </row>
    <row r="20" spans="1:5">
      <c r="A20" t="s" s="4">
        <v>563</v>
      </c>
      <c r="B20" t="n" s="5">
        <v>0</v>
      </c>
      <c r="C20" t="n" s="5">
        <v>15</v>
      </c>
      <c r="D20" t="n" s="5">
        <v>0</v>
      </c>
      <c r="E20" t="n" s="5">
        <v>-12</v>
      </c>
    </row>
    <row r="21" spans="1:5">
      <c r="A21" t="s" s="4">
        <v>566</v>
      </c>
    </row>
    <row r="22" spans="1:5">
      <c r="A22" t="s" s="3">
        <v>555</v>
      </c>
    </row>
    <row r="23" spans="1:5">
      <c r="A23" t="s" s="4">
        <v>561</v>
      </c>
      <c r="B23" t="n" s="5">
        <v>-619</v>
      </c>
      <c r="C23" t="n" s="5">
        <v>-163387</v>
      </c>
      <c r="D23" t="n" s="5">
        <v>-131211</v>
      </c>
      <c r="E23" t="n" s="5">
        <v>-172629</v>
      </c>
    </row>
    <row r="24" spans="1:5">
      <c r="A24" t="s" s="4">
        <v>562</v>
      </c>
      <c r="B24" t="n" s="5">
        <v>-752</v>
      </c>
      <c r="C24" t="n" s="5">
        <v>-450</v>
      </c>
      <c r="D24" t="n" s="5">
        <v>-2153</v>
      </c>
      <c r="E24" t="n" s="5">
        <v>-1348</v>
      </c>
    </row>
    <row r="25" spans="1:5">
      <c r="A25" t="s" s="4">
        <v>567</v>
      </c>
    </row>
    <row r="26" spans="1:5">
      <c r="A26" t="s" s="3">
        <v>555</v>
      </c>
    </row>
    <row r="27" spans="1:5">
      <c r="A27" t="s" s="4">
        <v>562</v>
      </c>
      <c r="B27" t="n" s="5">
        <v>0</v>
      </c>
      <c r="C27" t="n" s="5">
        <v>0</v>
      </c>
      <c r="D27" t="n" s="5">
        <v>0</v>
      </c>
      <c r="E27" t="n" s="5">
        <v>-57</v>
      </c>
    </row>
    <row r="28" spans="1:5">
      <c r="A28" t="s" s="4">
        <v>568</v>
      </c>
    </row>
    <row r="29" spans="1:5">
      <c r="A29" t="s" s="3">
        <v>555</v>
      </c>
    </row>
    <row r="30" spans="1:5">
      <c r="A30" t="s" s="4">
        <v>561</v>
      </c>
      <c r="B30" t="n" s="5">
        <v>34</v>
      </c>
      <c r="C30" t="n" s="5">
        <v>-21904</v>
      </c>
      <c r="D30" t="n" s="5">
        <v>-64559</v>
      </c>
      <c r="E30" t="n" s="5">
        <v>-30638</v>
      </c>
    </row>
    <row r="31" spans="1:5">
      <c r="A31" t="s" s="4">
        <v>562</v>
      </c>
      <c r="B31" t="n" s="5">
        <v>-568</v>
      </c>
      <c r="C31" t="n" s="5">
        <v>0</v>
      </c>
      <c r="D31" t="n" s="5">
        <v>-1003</v>
      </c>
      <c r="E31" t="n" s="5">
        <v>0</v>
      </c>
    </row>
    <row r="32" spans="1:5">
      <c r="A32" t="s" s="4">
        <v>569</v>
      </c>
    </row>
    <row r="33" spans="1:5">
      <c r="A33" t="s" s="3">
        <v>555</v>
      </c>
    </row>
    <row r="34" spans="1:5">
      <c r="A34" t="s" s="4">
        <v>563</v>
      </c>
      <c r="B34" t="n" s="5">
        <v>-2353</v>
      </c>
      <c r="C34" t="n" s="5">
        <v>-8069</v>
      </c>
      <c r="D34" t="n" s="5">
        <v>-2771</v>
      </c>
      <c r="E34" t="n" s="5">
        <v>-7607</v>
      </c>
    </row>
    <row r="35" spans="1:5">
      <c r="A35" t="s" s="4">
        <v>570</v>
      </c>
    </row>
    <row r="36" spans="1:5">
      <c r="A36" t="s" s="3">
        <v>555</v>
      </c>
    </row>
    <row r="37" spans="1:5">
      <c r="A37" t="s" s="4">
        <v>561</v>
      </c>
      <c r="B37" t="n" s="5">
        <v>-230761</v>
      </c>
      <c r="C37" t="n" s="5">
        <v>-71456</v>
      </c>
      <c r="D37" t="n" s="5">
        <v>-213072</v>
      </c>
      <c r="E37" t="n" s="5">
        <v>-64527</v>
      </c>
    </row>
    <row r="38" spans="1:5">
      <c r="A38" t="s" s="4">
        <v>562</v>
      </c>
      <c r="B38" t="n" s="7">
        <v>-65975</v>
      </c>
      <c r="C38" t="n" s="7">
        <v>-1996</v>
      </c>
      <c r="D38" t="n" s="7">
        <v>-172083</v>
      </c>
      <c r="E38" t="n" s="7">
        <v>-120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71</v>
      </c>
      <c r="B1" t="s" s="2">
        <v>25</v>
      </c>
      <c r="D1" t="s" s="2">
        <v>1</v>
      </c>
    </row>
    <row r="2" spans="1:5">
      <c r="B2" t="s" s="2">
        <v>2</v>
      </c>
      <c r="C2" t="s" s="2">
        <v>26</v>
      </c>
      <c r="D2" t="s" s="2">
        <v>2</v>
      </c>
      <c r="E2" t="s" s="2">
        <v>26</v>
      </c>
    </row>
    <row r="3" spans="1:5">
      <c r="A3" t="s" s="4">
        <v>572</v>
      </c>
    </row>
    <row r="4" spans="1:5">
      <c r="A4" t="s" s="3">
        <v>552</v>
      </c>
    </row>
    <row r="5" spans="1:5">
      <c r="A5" t="s" s="4">
        <v>573</v>
      </c>
      <c r="B5" t="n" s="7">
        <v>-436</v>
      </c>
      <c r="C5" t="n" s="7">
        <v>13408</v>
      </c>
      <c r="D5" t="n" s="7">
        <v>8955</v>
      </c>
      <c r="E5" t="n" s="7">
        <v>1803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74</v>
      </c>
      <c r="B1" t="s" s="2">
        <v>25</v>
      </c>
      <c r="D1" t="s" s="2">
        <v>1</v>
      </c>
    </row>
    <row r="2" spans="1:5">
      <c r="B2" t="s" s="2">
        <v>2</v>
      </c>
      <c r="C2" t="s" s="2">
        <v>26</v>
      </c>
      <c r="D2" t="s" s="2">
        <v>2</v>
      </c>
      <c r="E2" t="s" s="2">
        <v>26</v>
      </c>
    </row>
    <row r="3" spans="1:5">
      <c r="A3" t="s" s="3">
        <v>200</v>
      </c>
    </row>
    <row r="4" spans="1:5">
      <c r="A4" t="s" s="4">
        <v>575</v>
      </c>
      <c r="D4" t="n" s="7">
        <v>-49607</v>
      </c>
      <c r="E4" t="n" s="7">
        <v>-24234</v>
      </c>
    </row>
    <row r="5" spans="1:5">
      <c r="A5" t="s" s="4">
        <v>576</v>
      </c>
    </row>
    <row r="6" spans="1:5">
      <c r="A6" t="s" s="3">
        <v>200</v>
      </c>
    </row>
    <row r="7" spans="1:5">
      <c r="A7" t="s" s="4">
        <v>575</v>
      </c>
      <c r="B7" t="n" s="7">
        <v>-32781</v>
      </c>
      <c r="C7" t="n" s="7">
        <v>-35395</v>
      </c>
      <c r="D7" t="n" s="5">
        <v>-49798</v>
      </c>
      <c r="E7" t="n" s="5">
        <v>-25562</v>
      </c>
    </row>
    <row r="8" spans="1:5">
      <c r="A8" t="s" s="4">
        <v>577</v>
      </c>
    </row>
    <row r="9" spans="1:5">
      <c r="A9" t="s" s="3">
        <v>200</v>
      </c>
    </row>
    <row r="10" spans="1:5">
      <c r="A10" t="s" s="4">
        <v>575</v>
      </c>
      <c r="B10" t="n" s="5">
        <v>-32705</v>
      </c>
      <c r="C10" t="n" s="5">
        <v>-35175</v>
      </c>
      <c r="D10" t="n" s="5">
        <v>-49607</v>
      </c>
      <c r="E10" t="n" s="5">
        <v>-24405</v>
      </c>
    </row>
    <row r="11" spans="1:5">
      <c r="A11" t="s" s="4">
        <v>578</v>
      </c>
    </row>
    <row r="12" spans="1:5">
      <c r="A12" t="s" s="3">
        <v>200</v>
      </c>
    </row>
    <row r="13" spans="1:5">
      <c r="A13" t="s" s="4">
        <v>575</v>
      </c>
      <c r="B13" t="n" s="7">
        <v>-76</v>
      </c>
      <c r="C13" t="n" s="7">
        <v>-220</v>
      </c>
      <c r="D13" t="n" s="7">
        <v>-191</v>
      </c>
      <c r="E13" t="n" s="7">
        <v>-115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67"/>
    <col customWidth="1" max="3" min="3" width="26"/>
    <col customWidth="1" max="4" min="4" width="21"/>
  </cols>
  <sheetData>
    <row r="1" spans="1:4">
      <c r="A1" t="s" s="1">
        <v>579</v>
      </c>
      <c r="C1" t="s" s="2">
        <v>1</v>
      </c>
    </row>
    <row r="2" spans="1:4">
      <c r="C2" t="s" s="2">
        <v>580</v>
      </c>
      <c r="D2" t="s" s="2">
        <v>296</v>
      </c>
    </row>
    <row r="3" spans="1:4">
      <c r="A3" t="s" s="3">
        <v>200</v>
      </c>
    </row>
    <row r="4" spans="1:4">
      <c r="A4" t="s" s="4">
        <v>535</v>
      </c>
      <c r="C4" t="n" s="7">
        <v>925202</v>
      </c>
      <c r="D4" t="n" s="7">
        <v>767635</v>
      </c>
    </row>
    <row r="5" spans="1:4">
      <c r="A5" t="s" s="4">
        <v>581</v>
      </c>
    </row>
    <row r="6" spans="1:4">
      <c r="A6" t="s" s="3">
        <v>200</v>
      </c>
    </row>
    <row r="7" spans="1:4">
      <c r="A7" t="s" s="4">
        <v>582</v>
      </c>
      <c r="C7" t="s" s="6">
        <v>583</v>
      </c>
    </row>
    <row r="8" spans="1:4">
      <c r="A8" t="s" s="4">
        <v>584</v>
      </c>
    </row>
    <row r="9" spans="1:4">
      <c r="A9" t="s" s="3">
        <v>200</v>
      </c>
    </row>
    <row r="10" spans="1:4">
      <c r="A10" t="s" s="4">
        <v>582</v>
      </c>
      <c r="C10" t="s" s="6">
        <v>585</v>
      </c>
    </row>
    <row r="11" spans="1:4">
      <c r="A11" t="s" s="4">
        <v>586</v>
      </c>
    </row>
    <row r="12" spans="1:4">
      <c r="A12" t="s" s="3">
        <v>200</v>
      </c>
    </row>
    <row r="13" spans="1:4">
      <c r="A13" t="s" s="4">
        <v>582</v>
      </c>
      <c r="C13" t="s" s="4">
        <v>587</v>
      </c>
    </row>
    <row r="14" spans="1:4">
      <c r="A14" t="s" s="4">
        <v>588</v>
      </c>
    </row>
    <row r="15" spans="1:4">
      <c r="A15" t="s" s="3">
        <v>200</v>
      </c>
    </row>
    <row r="16" spans="1:4">
      <c r="A16" t="s" s="4">
        <v>582</v>
      </c>
      <c r="C16" t="s" s="4">
        <v>589</v>
      </c>
    </row>
    <row r="17" spans="1:4">
      <c r="A17" t="s" s="4">
        <v>590</v>
      </c>
    </row>
    <row r="18" spans="1:4">
      <c r="A18" t="s" s="3">
        <v>200</v>
      </c>
    </row>
    <row r="19" spans="1:4">
      <c r="A19" t="s" s="4">
        <v>591</v>
      </c>
      <c r="C19" t="n" s="5">
        <v>7</v>
      </c>
    </row>
    <row r="20" spans="1:4">
      <c r="A20" t="s" s="4">
        <v>536</v>
      </c>
    </row>
    <row r="21" spans="1:4">
      <c r="A21" t="s" s="3">
        <v>200</v>
      </c>
    </row>
    <row r="22" spans="1:4">
      <c r="A22" t="s" s="4">
        <v>535</v>
      </c>
      <c r="B22" t="s" s="4">
        <v>251</v>
      </c>
      <c r="C22" t="n" s="7">
        <v>903052</v>
      </c>
      <c r="D22" t="n" s="5">
        <v>767635</v>
      </c>
    </row>
    <row r="23" spans="1:4">
      <c r="A23" t="s" s="4">
        <v>592</v>
      </c>
    </row>
    <row r="24" spans="1:4">
      <c r="A24" t="s" s="3">
        <v>200</v>
      </c>
    </row>
    <row r="25" spans="1:4">
      <c r="A25" t="s" s="4">
        <v>535</v>
      </c>
      <c r="B25" t="s" s="4">
        <v>251</v>
      </c>
      <c r="C25" t="n" s="7">
        <v>93807</v>
      </c>
      <c r="D25" t="n" s="7">
        <v>65768</v>
      </c>
    </row>
    <row r="26" spans="1:4">
      <c r="A26" t="s" s="4">
        <v>593</v>
      </c>
    </row>
    <row r="27" spans="1:4">
      <c r="A27" t="s" s="3">
        <v>200</v>
      </c>
    </row>
    <row r="28" spans="1:4">
      <c r="A28" t="s" s="4">
        <v>594</v>
      </c>
      <c r="C28" t="s" s="4">
        <v>595</v>
      </c>
    </row>
    <row r="29" spans="1:4">
      <c r="A29" t="n"/>
    </row>
    <row r="30" spans="1:4">
      <c r="A30" t="s" s="4">
        <v>251</v>
      </c>
      <c r="B30" t="s" s="4">
        <v>550</v>
      </c>
    </row>
  </sheetData>
  <mergeCells count="3">
    <mergeCell ref="A1:B2"/>
    <mergeCell ref="A29:C29"/>
    <mergeCell ref="B30:C30"/>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t="s" s="1">
        <v>596</v>
      </c>
      <c r="C1" t="s" s="2">
        <v>25</v>
      </c>
      <c r="E1" t="s" s="2">
        <v>1</v>
      </c>
    </row>
    <row r="2" spans="1:7">
      <c r="C2" t="s" s="2">
        <v>2</v>
      </c>
      <c r="D2" t="s" s="2">
        <v>26</v>
      </c>
      <c r="E2" t="s" s="2">
        <v>2</v>
      </c>
      <c r="F2" t="s" s="2">
        <v>26</v>
      </c>
      <c r="G2" t="s" s="2">
        <v>63</v>
      </c>
    </row>
    <row r="3" spans="1:7">
      <c r="A3" t="s" s="3">
        <v>597</v>
      </c>
    </row>
    <row r="4" spans="1:7">
      <c r="A4" t="s" s="4">
        <v>598</v>
      </c>
      <c r="E4" t="n" s="7">
        <v>113200</v>
      </c>
    </row>
    <row r="5" spans="1:7">
      <c r="A5" t="s" s="4">
        <v>599</v>
      </c>
      <c r="C5" t="n" s="7">
        <v>411267</v>
      </c>
      <c r="D5" t="n" s="7">
        <v>0</v>
      </c>
      <c r="E5" t="n" s="5">
        <v>411267</v>
      </c>
      <c r="F5" t="n" s="7">
        <v>0</v>
      </c>
    </row>
    <row r="6" spans="1:7">
      <c r="A6" t="s" s="4">
        <v>600</v>
      </c>
    </row>
    <row r="7" spans="1:7">
      <c r="A7" t="s" s="3">
        <v>601</v>
      </c>
    </row>
    <row r="8" spans="1:7">
      <c r="A8" t="s" s="4">
        <v>433</v>
      </c>
      <c r="C8" t="n" s="5">
        <v>0</v>
      </c>
      <c r="E8" t="n" s="5">
        <v>0</v>
      </c>
      <c r="G8" t="n" s="7">
        <v>0</v>
      </c>
    </row>
    <row r="9" spans="1:7">
      <c r="A9" t="s" s="4">
        <v>602</v>
      </c>
    </row>
    <row r="10" spans="1:7">
      <c r="A10" t="s" s="3">
        <v>601</v>
      </c>
    </row>
    <row r="11" spans="1:7">
      <c r="A11" t="s" s="4">
        <v>433</v>
      </c>
      <c r="C11" t="n" s="5">
        <v>147419</v>
      </c>
      <c r="E11" t="n" s="5">
        <v>147419</v>
      </c>
      <c r="G11" t="n" s="5">
        <v>189241</v>
      </c>
    </row>
    <row r="12" spans="1:7">
      <c r="A12" t="s" s="4">
        <v>603</v>
      </c>
    </row>
    <row r="13" spans="1:7">
      <c r="A13" t="s" s="3">
        <v>601</v>
      </c>
    </row>
    <row r="14" spans="1:7">
      <c r="A14" t="s" s="4">
        <v>433</v>
      </c>
      <c r="C14" t="n" s="5">
        <v>147419</v>
      </c>
      <c r="E14" t="n" s="5">
        <v>147419</v>
      </c>
      <c r="G14" t="n" s="7">
        <v>189241</v>
      </c>
    </row>
    <row r="15" spans="1:7">
      <c r="A15" t="s" s="4">
        <v>249</v>
      </c>
    </row>
    <row r="16" spans="1:7">
      <c r="A16" t="s" s="3">
        <v>597</v>
      </c>
    </row>
    <row r="17" spans="1:7">
      <c r="A17" t="s" s="4">
        <v>604</v>
      </c>
      <c r="B17" t="s" s="4">
        <v>251</v>
      </c>
      <c r="E17" t="n" s="5">
        <v>123814</v>
      </c>
    </row>
    <row r="18" spans="1:7">
      <c r="A18" t="s" s="4">
        <v>605</v>
      </c>
      <c r="B18" t="s" s="4">
        <v>256</v>
      </c>
      <c r="E18" t="n" s="5">
        <v>174285</v>
      </c>
    </row>
    <row r="19" spans="1:7">
      <c r="A19" t="s" s="4">
        <v>598</v>
      </c>
      <c r="B19" t="s" s="4">
        <v>438</v>
      </c>
      <c r="E19" t="n" s="5">
        <v>113168</v>
      </c>
    </row>
    <row r="20" spans="1:7">
      <c r="A20" t="s" s="4">
        <v>599</v>
      </c>
      <c r="E20" t="n" s="7">
        <v>411267</v>
      </c>
    </row>
    <row r="21" spans="1:7">
      <c r="A21" t="s" s="4">
        <v>606</v>
      </c>
    </row>
    <row r="22" spans="1:7">
      <c r="A22" t="s" s="3">
        <v>607</v>
      </c>
    </row>
    <row r="23" spans="1:7">
      <c r="A23" t="s" s="4">
        <v>608</v>
      </c>
      <c r="E23" t="s" s="4">
        <v>609</v>
      </c>
    </row>
    <row r="24" spans="1:7">
      <c r="A24" t="s" s="4">
        <v>610</v>
      </c>
    </row>
    <row r="25" spans="1:7">
      <c r="A25" t="s" s="3">
        <v>607</v>
      </c>
    </row>
    <row r="26" spans="1:7">
      <c r="A26" t="s" s="4">
        <v>608</v>
      </c>
      <c r="E26" t="s" s="4">
        <v>611</v>
      </c>
    </row>
    <row r="27" spans="1:7">
      <c r="A27" t="s" s="4">
        <v>612</v>
      </c>
    </row>
    <row r="28" spans="1:7">
      <c r="A28" t="s" s="3">
        <v>601</v>
      </c>
    </row>
    <row r="29" spans="1:7">
      <c r="A29" t="s" s="4">
        <v>613</v>
      </c>
      <c r="B29" t="s" s="4">
        <v>251</v>
      </c>
      <c r="C29" t="n" s="5">
        <v>0</v>
      </c>
      <c r="E29" t="n" s="7">
        <v>0</v>
      </c>
    </row>
    <row r="30" spans="1:7">
      <c r="A30" t="s" s="4">
        <v>614</v>
      </c>
      <c r="B30" t="s" s="4">
        <v>256</v>
      </c>
      <c r="C30" t="n" s="5">
        <v>0</v>
      </c>
      <c r="E30" t="n" s="5">
        <v>0</v>
      </c>
    </row>
    <row r="31" spans="1:7">
      <c r="A31" t="s" s="4">
        <v>615</v>
      </c>
      <c r="B31" t="s" s="4">
        <v>438</v>
      </c>
      <c r="C31" t="n" s="5">
        <v>147900</v>
      </c>
      <c r="E31" t="n" s="5">
        <v>147900</v>
      </c>
    </row>
    <row r="32" spans="1:7">
      <c r="A32" t="s" s="4">
        <v>433</v>
      </c>
      <c r="C32" t="n" s="5">
        <v>147900</v>
      </c>
      <c r="E32" t="n" s="5">
        <v>147900</v>
      </c>
    </row>
    <row r="33" spans="1:7">
      <c r="A33" t="s" s="4">
        <v>616</v>
      </c>
    </row>
    <row r="34" spans="1:7">
      <c r="A34" t="s" s="3">
        <v>601</v>
      </c>
    </row>
    <row r="35" spans="1:7">
      <c r="A35" t="s" s="4">
        <v>613</v>
      </c>
      <c r="B35" t="s" s="4">
        <v>251</v>
      </c>
      <c r="C35" t="n" s="5">
        <v>0</v>
      </c>
      <c r="E35" t="n" s="5">
        <v>0</v>
      </c>
    </row>
    <row r="36" spans="1:7">
      <c r="A36" t="s" s="4">
        <v>614</v>
      </c>
      <c r="B36" t="s" s="4">
        <v>256</v>
      </c>
      <c r="C36" t="n" s="5">
        <v>0</v>
      </c>
      <c r="E36" t="n" s="5">
        <v>0</v>
      </c>
    </row>
    <row r="37" spans="1:7">
      <c r="A37" t="s" s="4">
        <v>615</v>
      </c>
      <c r="B37" t="s" s="4">
        <v>438</v>
      </c>
      <c r="C37" t="n" s="5">
        <v>147900</v>
      </c>
      <c r="E37" t="n" s="5">
        <v>147900</v>
      </c>
    </row>
    <row r="38" spans="1:7">
      <c r="A38" t="s" s="4">
        <v>433</v>
      </c>
      <c r="C38" t="n" s="5">
        <v>147900</v>
      </c>
      <c r="E38" t="n" s="5">
        <v>147900</v>
      </c>
    </row>
    <row r="39" spans="1:7">
      <c r="A39" t="s" s="4">
        <v>617</v>
      </c>
    </row>
    <row r="40" spans="1:7">
      <c r="A40" t="s" s="3">
        <v>601</v>
      </c>
    </row>
    <row r="41" spans="1:7">
      <c r="A41" t="s" s="4">
        <v>613</v>
      </c>
      <c r="B41" t="s" s="4">
        <v>251</v>
      </c>
      <c r="C41" t="n" s="5">
        <v>0</v>
      </c>
      <c r="E41" t="n" s="5">
        <v>0</v>
      </c>
    </row>
    <row r="42" spans="1:7">
      <c r="A42" t="s" s="4">
        <v>614</v>
      </c>
      <c r="B42" t="s" s="4">
        <v>256</v>
      </c>
      <c r="C42" t="n" s="5">
        <v>0</v>
      </c>
      <c r="E42" t="n" s="5">
        <v>0</v>
      </c>
    </row>
    <row r="43" spans="1:7">
      <c r="A43" t="s" s="4">
        <v>615</v>
      </c>
      <c r="B43" t="s" s="4">
        <v>438</v>
      </c>
      <c r="C43" t="n" s="5">
        <v>147900</v>
      </c>
      <c r="E43" t="n" s="5">
        <v>147900</v>
      </c>
    </row>
    <row r="44" spans="1:7">
      <c r="A44" t="s" s="4">
        <v>433</v>
      </c>
      <c r="C44" t="n" s="7">
        <v>147900</v>
      </c>
      <c r="E44" t="n" s="7">
        <v>147900</v>
      </c>
    </row>
    <row r="45" spans="1:7">
      <c r="A45" t="n"/>
    </row>
    <row r="46" spans="1:7">
      <c r="A46" t="s" s="4">
        <v>251</v>
      </c>
      <c r="B46" t="s" s="4">
        <v>259</v>
      </c>
    </row>
    <row r="47" spans="1:7">
      <c r="A47" t="s" s="4">
        <v>256</v>
      </c>
      <c r="B47" t="s" s="4">
        <v>260</v>
      </c>
    </row>
    <row r="48" spans="1:7">
      <c r="A48" t="s" s="4">
        <v>438</v>
      </c>
      <c r="B48" t="s" s="4">
        <v>281</v>
      </c>
    </row>
  </sheetData>
  <mergeCells count="7">
    <mergeCell ref="A1:B2"/>
    <mergeCell ref="C1:D1"/>
    <mergeCell ref="E1:F1"/>
    <mergeCell ref="A45:F45"/>
    <mergeCell ref="B46:F46"/>
    <mergeCell ref="B47:F47"/>
    <mergeCell ref="B48:F48"/>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r="A1" t="s" s="1">
        <v>104</v>
      </c>
      <c r="B1" t="s" s="2">
        <v>1</v>
      </c>
    </row>
    <row r="2" spans="1:3">
      <c r="B2" t="s" s="2">
        <v>2</v>
      </c>
      <c r="C2" t="s" s="2">
        <v>26</v>
      </c>
    </row>
    <row r="3" spans="1:3">
      <c r="A3" t="s" s="3">
        <v>105</v>
      </c>
    </row>
    <row r="4" spans="1:3">
      <c r="A4" t="s" s="4">
        <v>106</v>
      </c>
      <c r="B4" t="n" s="7">
        <v>458984</v>
      </c>
      <c r="C4" t="n" s="7">
        <v>654378</v>
      </c>
    </row>
    <row r="5" spans="1:3">
      <c r="A5" t="s" s="3">
        <v>107</v>
      </c>
    </row>
    <row r="6" spans="1:3">
      <c r="A6" t="s" s="4">
        <v>108</v>
      </c>
      <c r="B6" t="n" s="5">
        <v>617678</v>
      </c>
      <c r="C6" t="n" s="5">
        <v>579063</v>
      </c>
    </row>
    <row r="7" spans="1:3">
      <c r="A7" t="s" s="4">
        <v>41</v>
      </c>
      <c r="B7" t="n" s="5">
        <v>411267</v>
      </c>
      <c r="C7" t="n" s="5">
        <v>0</v>
      </c>
    </row>
    <row r="8" spans="1:3">
      <c r="A8" t="s" s="4">
        <v>109</v>
      </c>
      <c r="B8" t="n" s="5">
        <v>-13466</v>
      </c>
      <c r="C8" t="n" s="5">
        <v>1177</v>
      </c>
    </row>
    <row r="9" spans="1:3">
      <c r="A9" t="s" s="4">
        <v>110</v>
      </c>
      <c r="B9" t="n" s="5">
        <v>49607</v>
      </c>
      <c r="C9" t="n" s="5">
        <v>24234</v>
      </c>
    </row>
    <row r="10" spans="1:3">
      <c r="A10" t="s" s="4">
        <v>111</v>
      </c>
      <c r="B10" t="n" s="5">
        <v>0</v>
      </c>
      <c r="C10" t="n" s="5">
        <v>17401</v>
      </c>
    </row>
    <row r="11" spans="1:3">
      <c r="A11" t="s" s="3">
        <v>112</v>
      </c>
    </row>
    <row r="12" spans="1:3">
      <c r="A12" t="s" s="4">
        <v>113</v>
      </c>
      <c r="B12" t="n" s="5">
        <v>24130</v>
      </c>
      <c r="C12" t="n" s="5">
        <v>69833</v>
      </c>
    </row>
    <row r="13" spans="1:3">
      <c r="A13" t="s" s="4">
        <v>114</v>
      </c>
      <c r="B13" t="n" s="5">
        <v>-8377</v>
      </c>
      <c r="C13" t="n" s="5">
        <v>13900</v>
      </c>
    </row>
    <row r="14" spans="1:3">
      <c r="A14" t="s" s="4">
        <v>115</v>
      </c>
      <c r="B14" t="n" s="5">
        <v>-30649</v>
      </c>
      <c r="C14" t="n" s="5">
        <v>-3596</v>
      </c>
    </row>
    <row r="15" spans="1:3">
      <c r="A15" t="s" s="4">
        <v>116</v>
      </c>
      <c r="B15" t="n" s="5">
        <v>-22915</v>
      </c>
      <c r="C15" t="n" s="5">
        <v>-33668</v>
      </c>
    </row>
    <row r="16" spans="1:3">
      <c r="A16" t="s" s="4">
        <v>117</v>
      </c>
      <c r="B16" t="n" s="5">
        <v>34207</v>
      </c>
      <c r="C16" t="n" s="5">
        <v>-36693</v>
      </c>
    </row>
    <row r="17" spans="1:3">
      <c r="A17" t="s" s="4">
        <v>118</v>
      </c>
      <c r="B17" t="n" s="5">
        <v>11558</v>
      </c>
      <c r="C17" t="n" s="5">
        <v>48600</v>
      </c>
    </row>
    <row r="18" spans="1:3">
      <c r="A18" t="s" s="4">
        <v>119</v>
      </c>
      <c r="B18" t="n" s="5">
        <v>65511</v>
      </c>
      <c r="C18" t="n" s="5">
        <v>104211</v>
      </c>
    </row>
    <row r="19" spans="1:3">
      <c r="A19" t="s" s="4">
        <v>120</v>
      </c>
      <c r="B19" t="n" s="5">
        <v>10401</v>
      </c>
      <c r="C19" t="n" s="5">
        <v>20724</v>
      </c>
    </row>
    <row r="20" spans="1:3">
      <c r="A20" t="s" s="4">
        <v>121</v>
      </c>
      <c r="B20" t="n" s="5">
        <v>1607936</v>
      </c>
      <c r="C20" t="n" s="5">
        <v>1459564</v>
      </c>
    </row>
    <row r="21" spans="1:3">
      <c r="A21" t="s" s="3">
        <v>122</v>
      </c>
    </row>
    <row r="22" spans="1:3">
      <c r="A22" t="s" s="4">
        <v>123</v>
      </c>
      <c r="B22" t="n" s="5">
        <v>-1360637</v>
      </c>
      <c r="C22" t="n" s="5">
        <v>-559018</v>
      </c>
    </row>
    <row r="23" spans="1:3">
      <c r="A23" t="s" s="4">
        <v>124</v>
      </c>
      <c r="B23" t="n" s="5">
        <v>-158890</v>
      </c>
      <c r="C23" t="n" s="5">
        <v>-14808</v>
      </c>
    </row>
    <row r="24" spans="1:3">
      <c r="A24" t="s" s="4">
        <v>125</v>
      </c>
      <c r="B24" t="n" s="5">
        <v>-54250</v>
      </c>
      <c r="C24" t="n" s="5">
        <v>-69748</v>
      </c>
    </row>
    <row r="25" spans="1:3">
      <c r="A25" t="s" s="4">
        <v>126</v>
      </c>
      <c r="B25" t="n" s="5">
        <v>122710</v>
      </c>
      <c r="C25" t="n" s="5">
        <v>76167</v>
      </c>
    </row>
    <row r="26" spans="1:3">
      <c r="A26" t="s" s="4">
        <v>127</v>
      </c>
      <c r="B26" t="n" s="5">
        <v>0</v>
      </c>
      <c r="C26" t="n" s="5">
        <v>220000</v>
      </c>
    </row>
    <row r="27" spans="1:3">
      <c r="A27" t="s" s="4">
        <v>120</v>
      </c>
      <c r="B27" t="n" s="5">
        <v>-18642</v>
      </c>
      <c r="C27" t="n" s="5">
        <v>2592</v>
      </c>
    </row>
    <row r="28" spans="1:3">
      <c r="A28" t="s" s="4">
        <v>128</v>
      </c>
      <c r="B28" t="n" s="5">
        <v>-1469709</v>
      </c>
      <c r="C28" t="n" s="5">
        <v>-344815</v>
      </c>
    </row>
    <row r="29" spans="1:3">
      <c r="A29" t="s" s="3">
        <v>129</v>
      </c>
    </row>
    <row r="30" spans="1:3">
      <c r="A30" t="s" s="4">
        <v>130</v>
      </c>
      <c r="B30" t="n" s="5">
        <v>2962501</v>
      </c>
      <c r="C30" t="n" s="5">
        <v>1917550</v>
      </c>
    </row>
    <row r="31" spans="1:3">
      <c r="A31" t="s" s="4">
        <v>131</v>
      </c>
      <c r="B31" t="n" s="5">
        <v>-57146</v>
      </c>
      <c r="C31" t="n" s="5">
        <v>-49641</v>
      </c>
    </row>
    <row r="32" spans="1:3">
      <c r="A32" t="s" s="4">
        <v>132</v>
      </c>
      <c r="B32" t="n" s="5">
        <v>-2887237</v>
      </c>
      <c r="C32" t="n" s="5">
        <v>-2958427</v>
      </c>
    </row>
    <row r="33" spans="1:3">
      <c r="A33" t="s" s="4">
        <v>133</v>
      </c>
      <c r="B33" t="n" s="5">
        <v>-197718</v>
      </c>
      <c r="C33" t="n" s="5">
        <v>-131857</v>
      </c>
    </row>
    <row r="34" spans="1:3">
      <c r="A34" t="s" s="4">
        <v>134</v>
      </c>
      <c r="B34" t="n" s="5">
        <v>6902</v>
      </c>
      <c r="C34" t="n" s="5">
        <v>65885</v>
      </c>
    </row>
    <row r="35" spans="1:3">
      <c r="A35" t="s" s="4">
        <v>135</v>
      </c>
      <c r="B35" t="n" s="5">
        <v>0</v>
      </c>
      <c r="C35" t="n" s="5">
        <v>22835</v>
      </c>
    </row>
    <row r="36" spans="1:3">
      <c r="A36" t="s" s="4">
        <v>120</v>
      </c>
      <c r="B36" t="n" s="5">
        <v>1778</v>
      </c>
      <c r="C36" t="n" s="5">
        <v>1422</v>
      </c>
    </row>
    <row r="37" spans="1:3">
      <c r="A37" t="s" s="4">
        <v>136</v>
      </c>
      <c r="B37" t="n" s="5">
        <v>-170920</v>
      </c>
      <c r="C37" t="n" s="5">
        <v>-1132233</v>
      </c>
    </row>
    <row r="38" spans="1:3">
      <c r="A38" t="s" s="4">
        <v>137</v>
      </c>
      <c r="B38" t="n" s="5">
        <v>-9129</v>
      </c>
      <c r="C38" t="n" s="5">
        <v>-4022</v>
      </c>
    </row>
    <row r="39" spans="1:3">
      <c r="A39" t="s" s="4">
        <v>138</v>
      </c>
      <c r="B39" t="n" s="5">
        <v>-41822</v>
      </c>
      <c r="C39" t="n" s="5">
        <v>-21506</v>
      </c>
    </row>
    <row r="40" spans="1:3">
      <c r="A40" t="s" s="4">
        <v>139</v>
      </c>
      <c r="B40" t="n" s="5">
        <v>189241</v>
      </c>
      <c r="C40" t="n" s="5">
        <v>204687</v>
      </c>
    </row>
    <row r="41" spans="1:3">
      <c r="A41" t="s" s="4">
        <v>140</v>
      </c>
      <c r="B41" t="n" s="5">
        <v>147419</v>
      </c>
      <c r="C41" t="n" s="5">
        <v>183181</v>
      </c>
    </row>
    <row r="42" spans="1:3">
      <c r="A42" t="s" s="3">
        <v>141</v>
      </c>
    </row>
    <row r="43" spans="1:3">
      <c r="A43" t="s" s="4">
        <v>142</v>
      </c>
      <c r="B43" t="n" s="7">
        <v>151661</v>
      </c>
      <c r="C43" t="n" s="7">
        <v>2083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43</v>
      </c>
      <c r="B1" t="s" s="2">
        <v>1</v>
      </c>
    </row>
    <row r="2" spans="1:2">
      <c r="B2" t="s" s="2">
        <v>2</v>
      </c>
    </row>
    <row r="3" spans="1:2">
      <c r="A3" t="s" s="3">
        <v>144</v>
      </c>
    </row>
    <row r="4" spans="1:2">
      <c r="A4" t="s" s="4">
        <v>143</v>
      </c>
      <c r="B4" t="s" s="4">
        <v>1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46</v>
      </c>
      <c r="B1" t="s" s="2">
        <v>1</v>
      </c>
    </row>
    <row r="2" spans="1:2">
      <c r="B2" t="s" s="2">
        <v>2</v>
      </c>
    </row>
    <row r="3" spans="1:2">
      <c r="A3" t="s" s="3">
        <v>147</v>
      </c>
    </row>
    <row r="4" spans="1:2">
      <c r="A4" t="s" s="4">
        <v>146</v>
      </c>
      <c r="B4" t="s" s="4">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49</v>
      </c>
      <c r="B1" t="s" s="2">
        <v>1</v>
      </c>
    </row>
    <row r="2" spans="1:2">
      <c r="B2" t="s" s="2">
        <v>2</v>
      </c>
    </row>
    <row r="3" spans="1:2">
      <c r="A3" t="s" s="3">
        <v>150</v>
      </c>
    </row>
    <row r="4" spans="1:2">
      <c r="A4" t="s" s="4">
        <v>151</v>
      </c>
      <c r="B4" t="s" s="4">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53</v>
      </c>
      <c r="B1" t="s" s="2">
        <v>1</v>
      </c>
    </row>
    <row r="2" spans="1:2">
      <c r="B2" t="s" s="2">
        <v>2</v>
      </c>
    </row>
    <row r="3" spans="1:2">
      <c r="A3" t="s" s="3">
        <v>154</v>
      </c>
    </row>
    <row r="4" spans="1:2">
      <c r="A4" t="s" s="4">
        <v>153</v>
      </c>
      <c r="B4" t="s" s="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STATEMENTS OF COMP</vt:lpstr>
      <vt:lpstr>CONSOLIDATED BALANCE SHEETS</vt:lpstr>
      <vt:lpstr>CONSOLIDATED BALANCE SHEETS (Pa</vt:lpstr>
      <vt:lpstr>CONSOLIDATED STATEMENTS OF CASH</vt:lpstr>
      <vt:lpstr>General</vt:lpstr>
      <vt:lpstr>Summary of Significant Accounti</vt:lpstr>
      <vt:lpstr>Impairment of Pullmantur Relate</vt:lpstr>
      <vt:lpstr>Earnings Per Share</vt:lpstr>
      <vt:lpstr>Other Assets Other Assets</vt:lpstr>
      <vt:lpstr>Long-Term Debt</vt:lpstr>
      <vt:lpstr>Commitments and Contingencies</vt:lpstr>
      <vt:lpstr>Shareholders' Equity</vt:lpstr>
      <vt:lpstr>Changes in Accumulated Other Co</vt:lpstr>
      <vt:lpstr>Fair Value Measurements and Der</vt:lpstr>
      <vt:lpstr>Summary of Significant Accoun16</vt:lpstr>
      <vt:lpstr>Impairment of Pullmantur Rela17</vt:lpstr>
      <vt:lpstr>Earnings Per Share (Tables)</vt:lpstr>
      <vt:lpstr>Changes in Accumulated Other 19</vt:lpstr>
      <vt:lpstr>Fair Value Measurements and D20</vt:lpstr>
      <vt:lpstr>General (Details)</vt:lpstr>
      <vt:lpstr>Summary of Significant Accoun22</vt:lpstr>
      <vt:lpstr>Impairment of Pullmantur Rela23</vt:lpstr>
      <vt:lpstr>Impairment of Pullmantur Rela24</vt:lpstr>
      <vt:lpstr>Earnings Per Share (Details)</vt:lpstr>
      <vt:lpstr>Other Assets Other Assets (Deta</vt:lpstr>
      <vt:lpstr>Long-Term Debt (Details)</vt:lpstr>
      <vt:lpstr>Commitments and Contingencies (</vt:lpstr>
      <vt:lpstr>Commitments and Contingencies -</vt:lpstr>
      <vt:lpstr>Shareholders' Equity (Details)</vt:lpstr>
      <vt:lpstr>Shareholders' Equity - Stock Re</vt:lpstr>
      <vt:lpstr>Changes in Accumulated Other 32</vt:lpstr>
      <vt:lpstr>Changes in Accumulated Other 33</vt:lpstr>
      <vt:lpstr>Fair Value Measurements and D34</vt:lpstr>
      <vt:lpstr>Fair Value Measurements and D35</vt:lpstr>
      <vt:lpstr>Fair Value Measurements and D36</vt:lpstr>
      <vt:lpstr>Fair Value Measurements and D37</vt:lpstr>
      <vt:lpstr>Fair Value Measurements and D38</vt:lpstr>
      <vt:lpstr>Fair Value Measurements and D39</vt:lpstr>
      <vt:lpstr>Fair Value Measurements and D40</vt:lpstr>
      <vt:lpstr>Fair Value Measurements and D41</vt:lpstr>
      <vt:lpstr>Fair Value Measurements and D42</vt:lpstr>
      <vt:lpstr>Fair Value Measurements and D43</vt:lpstr>
      <vt:lpstr>Fair Value Measurements and D44</vt:lpstr>
      <vt:lpstr>Fair Value Measurements and D45</vt:lpstr>
      <vt:lpstr>Fair Value Measurements and D46</vt:lpstr>
      <vt:lpstr>Fair Value Measurements and D4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3T17:12:43Z</dcterms:created>
  <dcterms:modified xmlns:dcterms="http://purl.org/dc/terms/" xmlns:xsi="http://www.w3.org/2001/XMLSchema-instance" xsi:type="dcterms:W3CDTF">2015-10-23T17:12:43Z</dcterms:modified>
  <dc:title xmlns:dc="http://purl.org/dc/elements/1.1/">Untitled</dc:title>
  <dc:description xmlns:dc="http://purl.org/dc/elements/1.1/"/>
  <dc:subject xmlns:dc="http://purl.org/dc/elements/1.1/"/>
  <cp:keywords/>
  <cp:category/>
</cp:coreProperties>
</file>